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AINS FROM MORTGAGE BANKING ACT" sheetId="8" state="visible" r:id="rId8"/>
    <sheet xmlns:r="http://schemas.openxmlformats.org/officeDocument/2006/relationships" name="MORTGAGE SERVICING RIGHTS" sheetId="9" state="visible" r:id="rId9"/>
    <sheet xmlns:r="http://schemas.openxmlformats.org/officeDocument/2006/relationships" name="GUARANTY OBLIGATION AND ALLOWAN" sheetId="10" state="visible" r:id="rId10"/>
    <sheet xmlns:r="http://schemas.openxmlformats.org/officeDocument/2006/relationships" name="SERVICING" sheetId="11" state="visible" r:id="rId11"/>
    <sheet xmlns:r="http://schemas.openxmlformats.org/officeDocument/2006/relationships" name="WAREHOUSE NOTES PAYABLE"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LITIGATION, COMMITMENTS, AND CO" sheetId="15" state="visible" r:id="rId15"/>
    <sheet xmlns:r="http://schemas.openxmlformats.org/officeDocument/2006/relationships" name="EARNINGS PER SHARE" sheetId="16" state="visible" r:id="rId16"/>
    <sheet xmlns:r="http://schemas.openxmlformats.org/officeDocument/2006/relationships" name="TOTAL EQUI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AINS FROM MORTGAGE BANKING A21" sheetId="21" state="visible" r:id="rId21"/>
    <sheet xmlns:r="http://schemas.openxmlformats.org/officeDocument/2006/relationships" name="MORTGAGE SERVICING RIGHTS (Tabl" sheetId="22" state="visible" r:id="rId22"/>
    <sheet xmlns:r="http://schemas.openxmlformats.org/officeDocument/2006/relationships" name="GUARANTY OBLIGATION AND ALLOW23" sheetId="23" state="visible" r:id="rId23"/>
    <sheet xmlns:r="http://schemas.openxmlformats.org/officeDocument/2006/relationships" name="WAREHOUSE NOTES PAYABLE (Tables" sheetId="24" state="visible" r:id="rId24"/>
    <sheet xmlns:r="http://schemas.openxmlformats.org/officeDocument/2006/relationships" name="GOODWILL AND OTHER INTANGIBLE25"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TOTAL EQUITY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AINS FROM MORTGAGE BANKING A34" sheetId="34" state="visible" r:id="rId34"/>
    <sheet xmlns:r="http://schemas.openxmlformats.org/officeDocument/2006/relationships" name="MORTGAGE SERVICING RIGHTS - Fai" sheetId="35" state="visible" r:id="rId35"/>
    <sheet xmlns:r="http://schemas.openxmlformats.org/officeDocument/2006/relationships" name="MORTGAGE SERVICING RIGHTS - Sch" sheetId="36" state="visible" r:id="rId36"/>
    <sheet xmlns:r="http://schemas.openxmlformats.org/officeDocument/2006/relationships" name="MORTGAGE SERVICING RIGHTS - Sum" sheetId="37" state="visible" r:id="rId37"/>
    <sheet xmlns:r="http://schemas.openxmlformats.org/officeDocument/2006/relationships" name="MORTGAGE SERVICING RIGHTS - S38" sheetId="38" state="visible" r:id="rId38"/>
    <sheet xmlns:r="http://schemas.openxmlformats.org/officeDocument/2006/relationships" name="GUARANTY OBLIGATION AND ALLOW39" sheetId="39" state="visible" r:id="rId39"/>
    <sheet xmlns:r="http://schemas.openxmlformats.org/officeDocument/2006/relationships" name="GUARANTY OBLIGATION AND ALLOW40" sheetId="40" state="visible" r:id="rId40"/>
    <sheet xmlns:r="http://schemas.openxmlformats.org/officeDocument/2006/relationships" name="SERVICING - (Detail)" sheetId="41" state="visible" r:id="rId41"/>
    <sheet xmlns:r="http://schemas.openxmlformats.org/officeDocument/2006/relationships" name="WAREHOUSE NOTES PAYABLE - Sched"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Sch48" sheetId="48" state="visible" r:id="rId48"/>
    <sheet xmlns:r="http://schemas.openxmlformats.org/officeDocument/2006/relationships" name="FAIR VALUE MEASUREMENTS - Sch49" sheetId="49" state="visible" r:id="rId49"/>
    <sheet xmlns:r="http://schemas.openxmlformats.org/officeDocument/2006/relationships" name="FAIR VALUE MEASUREMENTS - Gener" sheetId="50" state="visible" r:id="rId50"/>
    <sheet xmlns:r="http://schemas.openxmlformats.org/officeDocument/2006/relationships" name="FAIR VALUE MEASUREMENTS - Sch51" sheetId="51" state="visible" r:id="rId51"/>
    <sheet xmlns:r="http://schemas.openxmlformats.org/officeDocument/2006/relationships" name="LITIGATION, COMMITMENTS, AND 52" sheetId="52" state="visible" r:id="rId52"/>
    <sheet xmlns:r="http://schemas.openxmlformats.org/officeDocument/2006/relationships" name="LITIGATION, COMMITMENTS, AND 53" sheetId="53" state="visible" r:id="rId53"/>
    <sheet xmlns:r="http://schemas.openxmlformats.org/officeDocument/2006/relationships" name="EARNINGS PER SHARE - Schedule o" sheetId="54" state="visible" r:id="rId54"/>
    <sheet xmlns:r="http://schemas.openxmlformats.org/officeDocument/2006/relationships" name="EARNINGS PER SHARE - Antidiluti" sheetId="55" state="visible" r:id="rId55"/>
    <sheet xmlns:r="http://schemas.openxmlformats.org/officeDocument/2006/relationships" name="TOTAL EQUITY - Summary of Chang"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7</t>
  </si>
  <si>
    <t>Apr. 26, 2017</t>
  </si>
  <si>
    <t>Document And Entity Information</t>
  </si>
  <si>
    <t>Document Type</t>
  </si>
  <si>
    <t>10-Q</t>
  </si>
  <si>
    <t>Amendment Flag</t>
  </si>
  <si>
    <t>false</t>
  </si>
  <si>
    <t>Document Period End Date</t>
  </si>
  <si>
    <t>Mar. 31,
		2017</t>
  </si>
  <si>
    <t>Document Fiscal Year Focus</t>
  </si>
  <si>
    <t>Document Fiscal Period Focus</t>
  </si>
  <si>
    <t>Q1</t>
  </si>
  <si>
    <t>Entity Current Reporting Status</t>
  </si>
  <si>
    <t>Yes</t>
  </si>
  <si>
    <t>Entity Registrant Name</t>
  </si>
  <si>
    <t>Walker &amp; Dunlop,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Preferred shares, Authorized 50,000, none issued.</t>
  </si>
  <si>
    <t xml:space="preserve"> </t>
  </si>
  <si>
    <t>Common stock, $0.01 par value. Authorized 200,000; issued and outstanding 30,095 shares at March 31, 2017 and 29,551 shares at December 31, 2016</t>
  </si>
  <si>
    <t>Additional paid-in capital</t>
  </si>
  <si>
    <t>Retained earnings</t>
  </si>
  <si>
    <t>Total stockholders' equity</t>
  </si>
  <si>
    <t>Noncontrolling interests</t>
  </si>
  <si>
    <t>Total equity</t>
  </si>
  <si>
    <t>Commitments and contingencies (NOTE 10)</t>
  </si>
  <si>
    <t>Total liabilities and equity</t>
  </si>
  <si>
    <t>Condensed Consolidated Balance Sheets (Parenthetical) - $ / shares shares in Thousands</t>
  </si>
  <si>
    <t>Condensed Consolidated Balance Sheets</t>
  </si>
  <si>
    <t>Preferred shares, authorized</t>
  </si>
  <si>
    <t>Preferred shares, issued</t>
  </si>
  <si>
    <t>Common stock, par value (in dollars per share)</t>
  </si>
  <si>
    <t>Common stock, authorized</t>
  </si>
  <si>
    <t>Common stock, issued</t>
  </si>
  <si>
    <t>Common stock, outstanding</t>
  </si>
  <si>
    <t>Condensed Consolidated Statements of Income - USD ($) shares in Thousands, $ in Thousands</t>
  </si>
  <si>
    <t>Mar. 31, 2016</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benefit) for credit losses</t>
  </si>
  <si>
    <t>Interest expense on corporate debt</t>
  </si>
  <si>
    <t>Other operating expenses</t>
  </si>
  <si>
    <t>Total expenses</t>
  </si>
  <si>
    <t>Income from operations</t>
  </si>
  <si>
    <t>Income tax expense</t>
  </si>
  <si>
    <t>Net income before noncontrolling interests</t>
  </si>
  <si>
    <t>Less: net income (loss) from noncontrolling interests</t>
  </si>
  <si>
    <t>Walker &amp; Dunlop net income</t>
  </si>
  <si>
    <t>Basic earnings per share</t>
  </si>
  <si>
    <t>Diluted earnings per share</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Other operating activities, net</t>
  </si>
  <si>
    <t>Net cash provided by (used in) operating activities</t>
  </si>
  <si>
    <t>Cash flows from investing activities</t>
  </si>
  <si>
    <t>Capital expenditures</t>
  </si>
  <si>
    <t>Funding of preferred equity investments</t>
  </si>
  <si>
    <t>Net cash paid to increase ownership interest in a previously held equity method investment</t>
  </si>
  <si>
    <t>Acquisitions, net of cash received</t>
  </si>
  <si>
    <t>Originations of loans held for investment</t>
  </si>
  <si>
    <t>Principal collected on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Debt issuance cost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 AND BASIS OF PRESENTATION</t>
  </si>
  <si>
    <t>Organization and Basis of Presentation</t>
  </si>
  <si>
    <t>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6 (“2016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months ended March 31, 2017 are not necessarily indicative of the results that may be expected for the year ending December 31, 2017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multifamily and other commercial real estate financing products and provides multifamily investment sales brokerage service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e Company also offers a proprietary loan program offering interim loans (the “Interim Program”).</t>
  </si>
  <si>
    <t>SUMMARY OF SIGNIFICANT ACCOUNTING POLICIES</t>
  </si>
  <si>
    <t>Summary of Significant Accounting Policies</t>
  </si>
  <si>
    <t xml:space="preserve">NOTE 2—SUMMARY OF SIGNIFICANT ACCOUNTING POLICIES
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own a majority of the voting interests, the Company accounts for the investment using the equity method of accounting.
Subsequent Events —The Company has evaluated the effects of all events that have occurred subsequent to March 31, 2017. There have been no material events that would require recognition in the condensed consolidated financial statements. The Company has made certain disclosures in the notes to the condensed consolidated financial statements of events that have occurred subsequent to March 31, 2017. No other material subsequent events have occurred that would require disclosure.
Use of Estimates —The preparation of condensed consolidated financial statements in conformity with GAAP requires management to make estimates and assumptions that affect the reported amounts of assets, liabilities, revenues, and expenses, including allowance for risk-sharing obligations, allowance for loan losses, capitalized mortgage servicing rights, derivative instruments, and the disclosure of contingent assets and liabilities. Actual results may vary from these estimates.
Comprehensive Income —For the three months ended March 31, 2017 and 2016, comprehensive income equaled net income; therefore, a separate statement of comprehensive income is not included in the accompanying condensed consolidated financial statements.
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As of March 31, 2017, Loans held for investment, net consisted of 14 loans with an aggregate $313.4 million of unpaid principal balance less $1.8 million of net unamortized deferred fees and costs and $0.4 million of allowance for loan losses. As of December 31, 2016, Loans held for investment, net consisted of 12 loans with an aggregate $222.3 million of unpaid principal balance less $1.5 million of net unamortized deferred fees and costs and $0.4 million of allowance for loan losses.
The allowance for loan losses is the Company’s estimate of credit losses inherent in the interim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rates, historic loss experience, and other conditions influencing loss expectations, such as economic conditions. The allowance for loan losses is estimated collectively for loans with similar characteristics and for which there is no evidence of impairment. The allowances for loan losses recorded as of March 31, 2017 and December 31, 2016 were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or on non-accrual status as of March 31, 2017 or December 31, 2016. Additionally, we have not experienced any delinquencies related to these loans or charged off any loan held for investment since the inception of the Interim Program in 2012.
Provision (Benefit) for Credit Losses—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months ended March 31, 2017 and 2016:
For the three months ended
March 31,
(in thousands)
2017
2016
Provision (benefit) for loan losses
$
25
$
(255)
Provision (benefit) for risk-sharing obligations
(157)
(154)
Provision (benefit) for credit losses
$
(132)
$
(409)
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months ended March 31, 2017 and 2016 are the following components:
For the three months ended
March 31,
(in thousands)
2017
2016
Warehouse interest income - loans held for sale
$
11,939
$
13,523
Warehouse interest expense - loans held for sale
(8,264)
(8,348)
Net warehouse interest income - loans held for sale
$
3,675
$
5,175
Warehouse interest income - loans held for investment
$
4,678
$
2,822
Warehouse interest expense - loans held for investment
(1,733)
(1,266)
Net warehouse interest income - loans held for investment
$
2,945
$
1,556
Total net warehouse interest income
$
6,620
$
6,731
Income Taxes —The Company records the excess tax benefits from stock compensation as a reduction to income tax expense. During the three months ended March 31, 2017 and 2016, the Company recorded excess tax benefits of $8.7 million and $0.3 million, respectively.
Statement of Cash Flows —For presentation in the Condensed Consolidated Statements of Cash Flows, the Company considers Pledged securities, at fair value to be restricted cash equivalents. The following table presents a reconciliation of the total of cash, cash equivalents, restricted cash, and restricted cash equivalents as presented in the Condensed Consolidated Statements of Cash Flows to the related captions in the Condensed Consolidated Balance Sheets as of March 31, 2017 and 2016 and December 31, 2016 and 2015.
March 31,
December 31,
(in thousands)
2017
2016
2016
2015
Cash and cash equivalents
$
50,745
$
98,224
$
118,756
$
136,988
Restricted cash
9,313
10,006
9,861
5,306
Pledged securities, at fair value (restricted cash equivalents)
86,900
75,225
84,850
72,190
Total cash, cash equivalents, restricted cash, and restricted cash equivalents
$
146,958
$
183,455
$
213,467
$
214,484
Recently Adopted Accounting Pronouncements —In the first quarter of 2017, Accounting Standards Update 2017-04 (“ASU 2017-04”), Intangibles—Goodwill and Other (Topic 350): Simplifying the Test for Goodwill Impairment , was issued. ASU 2017-04 simplifies the accounting for goodwill impairment by eliminating the requirement to calculate the implied fair value of a reporting unit’s goodwill. ASU 2017-04 is effective for the Company on January 1, 2020, with early adoption permitted. The Company prospectively adopted ASU 2017-04 in the first quarter of 2017. There was no impact to the Company as the Company was not required to meaure a goodwill impairment charge.
In the first quarter of 2017, Accounting Standards Update 2017-01 (“ASU 2017-01”), Business Combinations (Topic 805): Clarifying the Definition of a Business , was issued. ASU 2017-01 changed the definition of a business in an effort to assist entities with evaluating whether a set of transferred assets and activities is a business. ASU 2017-01 is effective for the Company on January 1, 2018, with early adoption permitted. The Company prospectively adopted ASU 2017-01 in the first quarter of 2017 with no current impact to the Company.
Recently Announced Accounting Pronouncement s —The following table presents the accounting pronouncements that the Financial Accounting Standards Board (“FASB”) has issued and that have the potential to impact the Company but have not yet been adopted by the Company.
Standard
Issue Date
Description
Effective Date
Expected Financial Statement Impact
Accounting Standards Update ("ASU") 2016-13, Financial Instruments - Credit Losses (Topic 326): Measurement of Credit Losses on Financial Instruments
Q2 2016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SU 2016-13 requires modified retrospective application to all outstanding, in-scope instruments, with a cumulative-effect adjustment recorded to opening retained earnings as of the beginning of the period of adoption.
January 1, 2020 (early adoption permitted January 1, 2019)
The Company is in the preliminary stages of implementation as it is still in the process of determining the significance of the impact the Standard will have on its financial statements and the timing of when it will adopt ASU 2016-13. The Company expects its Allowance for risk-sharing obligations and allowance for loan losses to increase when ASU 2016-13 is adopted. The magnitude of the impacts will not be known until closer to the adoption date.
ASU 2016-02, Leases (Topic 842)
Q1 2016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what they do today. Entities are required to use a modified retrospective approach for leases that exist or are entered into after the beginning of the earliest comparative period in the financial statements.
January 1, 2019 (early adoption is permitted)
The Company is in the preliminary stages of implementation as it is still in the process of determining the significance of the impact ASU 2016-02 will have on its financial statements and the timing of when it will adopt ASU 2016-02.
ASU 2016-01, Financial Instruments – Overall – Recognition and Measurement of Financial Assets and Financial Liabilities
Q1 2016
The guidance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The guidance is not applicable to debt securities and loans and requires minor changes to the disclosure and presentation of financial instruments. ASU 2016-01 generally requires a cumulative-effect adjustment to opening retained earnings as of the beginning of the period of adoption.
January 1, 2018 (early adoption permitted for certain parts)
The Company does not believe that ASU 2016-01 will have a material impact on its reported financial results.
ASU 2014-09, Revenue from Contracts with Customers (Topic 606)
Q2 2014
ASU 2014-09 represents a comprehensive reform of many of the revenue recognition requirements in GAAP. The guidance in the ASU supersedes the revenue recognition requirements in Topic 605, Revenue Recognition, and supersedes or amends much of the industry-specific revenue recognition guidance found throughout the Accounting Standards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e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amount, timing, and uncertainty of revenue and cash flows resulting from contracts with customers. The guidance permits the use of the full retrospective or modified retrospective transition methods.
January 1, 2018 (early adoption permitted January 1, 2017)
The Company completed its analysis of ASU 2014-09 and concluded that it will not have a material impact on the amount or timing of revenue the Company records under its current revenue recognition practices. Additionally, the Company believes that this ASU will not impact the presentation of the Company's financial statements or require significant additional footnote disclosures.
There are no other accounting pronouncements previously issued by the FASB but not yet effective or not yet adopted by the Company that have the potential to impact the Company’s condensed consolidated financial statements.
There have been no material changes to the accounting policies discussed in NOTE 2 of the Company’s 2016 Form 10-K other than the changes made pursuant to the adoption of the two ASUs as discussed above.
Reclassifications — The Company has made certain immaterial reclassifications to prior-year balances to conform to current-year presentation. </t>
  </si>
  <si>
    <t>GAINS FROM MORTGAGE BANKING ACTIVITIES</t>
  </si>
  <si>
    <t>NOTE 3—GAINS FROM MORTGAGE BANKING ACTIVITIES
Gains from mortgage banking activities consisted of the following activity for the three months ended March 31, 2017 and 2016:
For the three months ended
March 31,
(in thousands)
2017
2016
Contractual loan origination related fees, net
$
50,897
$
22,406
Fair value of expected net cash flows from servicing recognized at commitment
48,677
25,427
Fair value of expected guaranty obligation recognized at commitment
(3,142)
(1,510)
Total gains from mortgage banking activities
$
96,432
$
46,323
The origination fees shown in the table are net of co-broker fees of $3.7 million and $5.4 million for the three months ended March 31, 2017 and 2016, respectively.</t>
  </si>
  <si>
    <t>MORTGAGE SERVICING RIGHTS</t>
  </si>
  <si>
    <t>MSRs</t>
  </si>
  <si>
    <t>Mortgage Servicing Rights</t>
  </si>
  <si>
    <t>NOTE 4—MORTGAGE SERVICING RIGHTS
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MSRs are amortized using the interest method over the period that servicing income is expected to be received.
The fair values of the MSRs at March 31, 2017 and December 31, 2016 were $698.2 million and $669.4 million, respectively. The Company uses a discounted static cash flow valuation approach, and the key economic assumption is the discount rate. For example, see the following sensitivities:
The impact of a 100 - basis point increase in the discount rate at March 31, 2017 is a decrease in the fair value of $22.2 million.
The impact of a 200 - basis point increase in the discount rate at March 31, 2017 is a decrease in the fair value of $42.7 million.
These sensitivities are hypothetical and should be used with caution. These estimates do not include interplay among assumptions and are estimated as a portfolio rather than individual assets.
Activity related to capitalized MSRs for the three months ended March 31, 2017 and 2016 is shown in the table below:
For the three months ended
March 31,
(in thousands)
2017
2016
Beginning balance
$
521,930
$
412,348
Additions, following the sale of loan
72,925
34,973
Amortization
(28,900)
(22,723)
Pre-payments and write-offs
(3,425)
(2,947)
Ending balance
$
562,530
$
421,651
The following summarizes the components of the net carrying value of the Company’s acquired and originated MSRs as of March 31, 2017:
As of March 31, 2017
Gross
Accumulated
Net
(in thousands)
carrying value
amortization
carrying value
Acquired MSRs
$
175,934
$
(109,552)
$
66,382
Originated MSRs
704,240
(208,092)
496,148
Total
$
880,174
$
(317,644)
$
562,530
The expected amortization of MSRs recorded as of March 31, 2017 is shown in the table below. Actual amortization may vary from these estimates.
Originated MSRs
Acquired MSRs
Total MSRs
(in thousands)
Amortization
Amortization
Amortization
Nine Months Ending December 31,
2017
$
73,246
$
10,545
$
83,791
Year Ending December 31,
2018
$
86,820
$
11,804
$
98,624
2019
74,090
10,375
84,465
2020
66,297
8,713
75,010
2021
56,993
6,970
63,963
2022
44,992
4,989
49,981
Thereafter
93,710
12,986
106,696
Total
$
496,148
$
66,382
$
562,530</t>
  </si>
  <si>
    <t>GUARANTY OBLIGATION AND ALLOWANCE FOR RISK-SHARING OBLIGATIONS</t>
  </si>
  <si>
    <t>Guaranty Obligation and Allowance for Risk-Sharing Obligations</t>
  </si>
  <si>
    <t>NOTE 5—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Company does not provide a guaranty for any other loan product it sells or brokers.
Activity related to the guaranty obligation for the three months ended March 31, 2017 and 2016 is presented in the following table:
For the three months ended
March 31,
(in thousands)
2017
2016
Beginning balance
$
32,292
$
27,570
Additions, following the sale of loan
4,689
1,911
Amortization
(1,580)
(1,212)
Other
(90)
283
Ending balance
$
35,311
$
28,552
Activity related to the allowance for risk-sharing obligations for the three months ended March 31, 2017 and 2016 is shown in the following table:
For the three months ended
March 31,
(in thousands)
2017
2016
Beginning balance
$
3,613
$
5,586
Provision (benefit) for risk-sharing obligations
(157)
(154)
Write-offs
—
—
Other
90
(283)
Ending balance
$
3,546
$
5,149
When the Company places a loan for which it has a risk-sharing obligation on its watch list, the Company ceases to amortize the guaranty obligation and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The Allowance for risk-sharing obligations as of March 31, 2017 is based entirely on the Company’s collective assessment of the probability of loss related to the loans on the watch list as of March 31, 2017.
As of March 31, 2017, the maximum quantifiable contingent liability associated with the Company’s guarantees under the Fannie Mae DUS agreement was $5.2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Loans and Other Servicing Accounts</t>
  </si>
  <si>
    <t>Servicing</t>
  </si>
  <si>
    <t>NOTE 6—SERVICING
The total unpaid principal balance of the Company’s servicing portfolio was $64.4 billion as of March 31, 2017 compared to $63.1 billion as of December 31, 2016.</t>
  </si>
  <si>
    <t>WAREHOUSE NOTES PAYABLE</t>
  </si>
  <si>
    <t>Warehouse Notes Payable</t>
  </si>
  <si>
    <t>NOTE 7—WAREHOUSE NOTES PAYABLE
At March 31, 2017, to provide financing to borrowers, the Company has arranged for warehouse lines of credit. In support of the Agencies’ programs, the Company has warehouse lines of credit in the amount of $1.7 billion with certain national banks and a $1.5 billion uncommitted facility with Fannie Mae (collectively, the “Agency Warehouse Facilities”). The Company has pledged substantially all of its loans held for sale against the Agency Warehouse Facilities. The Company has arranged for warehouse lines of credit in the amount of $0.4 billion with certain national banks to assist in funding loans held for investment under the Interim Program (“Interim Warehouse Facilities”). The Company has pledged substantially all of its loans held for investment against these Interim Warehouse Facilities. The maximum amount and outstanding borrowings under the warehouse notes payable at March 31, 2017 are shown in the table below:
March 31, 2017
(dollars in thousands)
Maximum
Outstanding
Loan Type
Facility
Amount
Balance
Funded (1)
Interest rate
Agency warehouse facility #1
$
425,000
$
130,719
LHFS
30-day LIBOR plus 1.40%
Agency warehouse facility #2
650,000
562,583
LHFS
30-day LIBOR plus 1.40%
Agency warehouse facility #3
280,000
90,358
LHFS
30-day LIBOR plus 1.35%
Agency warehouse facility #4
350,000
214,116
LHFS
30-day LIBOR plus 1.40%
Agency warehouse facility #5
30,000
20,348
LHFS
30-day LIBOR plus 1.80%
Fannie Mae repurchase agreement, uncommitted line and open maturity
1,500,000
180,378
LHFS
30-day LIBOR plus 1.15%
Total agency warehouse facilities
$
3,235,000
$
1,198,502
Interim warehouse facility #1
$
85,000
$
36,916
LHFI
30-day LIBOR plus 1.90%
Interim warehouse facility #2
200,000
113,272
LHFI
30-day LIBOR plus 2.00%
Interim warehouse facility #3
75,000
59,006
LHFI
30-day LIBOR plus 2.00% to 2.50%
Total interim warehouse facilities
$
360,000
$
209,194
Debt issuance costs
—
(1,234)
Total warehouse facilities
$
3,595,000
$
1,406,462
(1)
Type of loan the borrowing facility is used to fully or partially fund – loans held for sale (“LHFS”) or loans held for investment (“LHFI”).
During the second quarter of 2017, the Company executed a short-term extension related to Agency Warehouse Facility #3. The extension reduced the interest rate to the 30-day London Interbank Offered Rate (“LIBOR”) plus 125 basis points and extended the maturity date to May 30, 2017. Prior to the expiration of the extension, the Company expects to execute an amendment to extend the maturity date for a one-year period with increased capacity and the same interest rate as the extension. No other material modifications have been made to the agreement during 2017.
During the second quarter of 2017, the Company executed the seventh amendment to the credit and security agreement related to Interim Warehouse Facility #1 that extended the maturity date to April 30, 2018. No other material modifications have been made to the agreement during 2017.
During the second quarter of 2017, the Company exercised its option to extend the maturity date of Interim Warehouse Facility #3 to May 19, 2018. No other material modifications have been made to the agreement during 2017.
The warehouse notes payable and the note payable are subject to various financial covenants, all of which the Company was in compliance with as of the current period end.</t>
  </si>
  <si>
    <t>GOODWILL AND OTHER INTANGIBLE ASSETS</t>
  </si>
  <si>
    <t>Goodwill and Other Intangible Assets</t>
  </si>
  <si>
    <t>NOTE 8—GOODWILL AND OTHER INTANGIBLE ASSETS
A summary of the Company’s goodwill as of and for the three months ended March 31, 2017 and 2016 follows:
Three Months Ended March 31,
(in thousands)
2017
2016
Beginning balance
$
96,420
$
90,338
Additions from acquisitions
27,347
—
Impairment
—
—
Ending balance
$
123,767
$
90,338
The addition from acquisitions during the three months ended March 31, 2017 shown in the table above relates to an immaterial acquisition completed on January 30, 2017. The Company purchased certain assets and assumed certain liabilities of Deerwood Real Estate Capital, LLC (“Deerwood”), a regional commercial mortgage banking company based in the greater New York City area, for $28.2 million in total consideration, which consisted of cash and contingent consideration. The contingent consideration may be earned over the three-year period after the acquisition based on achievement of certain revenue targets. The Company determined the fair value of the contingent consideration using a probability-based, discounted cash flow estimate for the revenue targets (Level 3).
Prior to the acquisition, Deerwood engaged in commercial real estate loan brokerage services across the United States, with a primary focus in the Greater New York City area. The acquisition expands the Company’s network of loan originators and provides further diversification to its loan origination platform.
Substantially all of the value associated with Deerwood related to its assembled workforce and commercial lending platform, resulting in $27.3 million of goodwill. The Company expects all of goodwill to be tax deductible, with the tax-deductible amount of goodwill related to the contingent consideration to be determined once the cash payments to settle the contingent consideration are made. The other assets acquired included immaterial balances related to mortgage pipeline intangible assets and other assets. The operations of Deerwood have been merged into the Company’s existing operations. The goodwill resulting from the acquisition of Deerwood is allocated to the Company’s one reporting unit.
As of March 31, 2017, the Company has fully amortized all intangible assets obtained from acquisitions.</t>
  </si>
  <si>
    <t>FAIR VALUE MEASUREMENTS</t>
  </si>
  <si>
    <t>Fair Value Measurements</t>
  </si>
  <si>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on a recurring basis, as well as the general classification of such instruments pursuant to the valuation hierarchy, is set forth below. These valuation methodologies were applied to all of the Company's assets and liabilities carried at fair value on a recurring basis:
·
Derivative Instruments —The derivative instruments used by the Company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 Loans held for sale are reported at fair value. The Company determines the fair value of the loans held for sale using discounted cash flow models that incorporate quoted observable prices from market participants. Therefore, the Company classifies these loans held for sale as Level 2 .
·
Pledged Securities —The pledged securities are valued using quoted market prices from recent trades. Therefore, the Company classifies pledged securities as Level 1.
The following table summarizes financial assets and financial liabilities measured at fair value on a recurring basis as of March 31, 2017, and December 31, 2016,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March 31, 2017
Assets
Loans held for sale
$
—
$
1,230,311
$
—
$
1,230,311
Pledged securities
86,900
—
—
86,900
Derivative assets
—
—
15,446
15,446
Total
$
86,900
$
1,230,311
$
15,446
$
1,332,657
Liabilities
Derivative liabilities
$
—
$
—
$
9,449
$
9,449
Total
$
—
$
—
$
9,449
$
9,449
December 31, 2016
Assets
Loans held for sale
$
—
$
1,858,358
$
—
$
1,858,358
Pledged securities
84,850
—
—
84,850
Derivative assets
—
—
61,824
61,824
Total
$
84,850
$
1,858,358
$
61,824
$
2,005,032
Liabilities
Derivative liabilities
$
—
$
—
$
4,396
$
4,396
Total
$
—
$
—
$
4,396
$
4,396
There were no transfers between any of the levels within the fair value hierarchy during the three months ended March 31, 2017.
Derivative instruments (Level 3) are outstanding for short periods of time (generally less than 60 days). A roll forward of derivative instruments is presented below for the three months ended March 31, 2017 and 2016:
Fair Value Measurements
Using Significant Unobservable Inputs:
Derivative Instruments
For the three months ended
March 31,
(in thousands)
2017
2016
Derivative assets and liabilities, net
Beginning balance
$
57,428
$
10,345
Settlements
(147,863)
(49,159)
Realized gains recorded in earnings (1)
90,435
38,814
Unrealized gains recorded in earnings (1)
5,997
9,578
Ending balance
$
5,997
$
9,578
(1)
Realized and unrealized gains from derivatives are recognized in Gains from mortgage banking activities in the Condensed Consolidated Statements of Income.
The following table presents information about significant unobservable inputs used in the measurement of the fair value of the Company’s Level 3 assets and liabilities as of March 31, 2017:
Quantitative Information about Level 3 Measurements
(in thousands)
Fair Value
Valuation Technique
Unobservable Input (1)
Input Value (1)
Derivative assets
$
15,446
Discounted cash flow
Counterparty credit risk
—
Derivative liabilities
$
9,449
Discounted cash flow
Counterparty credit risk
—
(1)
Significant increases in this input may lead to significantly lower fair value measurements.
The carrying amounts and the fair values of the Company's financial instruments as of March 31, 2017 and December 31, 2016 are presented below:
March 31, 2017
December 31, 2016
Carrying
Fair
Carrying
Fair
(in thousands)
Amount
Value
Amount
Value
Financial assets:
Cash and cash equivalents
$
50,745
$
50,745
$
118,756
$
118,756
Restricted cash
9,313
9,313
9,861
9,861
Pledged securities
86,900
86,900
84,850
84,850
Loans held for sale
1,230,311
1,230,311
1,858,358
1,858,358
Loans held for investment, net
311,242
313,355
220,377
222,313
Derivative assets
15,446
15,446
61,824
61,824
Total financial assets
$
1,703,957
$
1,706,070
$
2,354,026
$
2,355,962
Financial liabilities:
Derivative liabilities
$
9,449
$
9,449
$
4,396
$
4,396
Warehouse notes payable
1,406,462
1,407,696
1,990,183
1,992,111
Note payable
164,088
167,051
164,163
167,327
Total financial liabilities
$
1,579,999
$
1,584,196
$
2,158,742
$
2,163,834
The following methods and assumptions were used to estimate the fair value of each class of financial instruments for which it is practicable to estimate that value:
Cash and Cash Equivalents and Restricted Cash —The carrying amounts approximate fair value because of the short maturity of these instruments (Level 1).
Pledged Securities —Consist of highly liquid investments in money market accounts invested in government securities and investments in government guaranteed securities. Investments typically have maturities of 90 days or less and are valued using quoted market prices from recent trades.
Loans Held For Sale —Consist of originated loans that are generally transferred or sold within 60 days from the date that the mortgage loan is funded and are valued using discounted cash flow models that incorporate observable inputs from market participants.
Loans Held F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March 31, 2017 and December 31, 2016, no credit-related adjustments were required.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Gains on mortgage banking activities in the Condensed Consolidated Statements of Income. The fair value of the Company's rate lock commitments to borrowers and loans held for sale and the related input levels includes, as applicable :
·
the assumed gain/loss of the expected resultant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
The assumed gain/loss considers the amount that the Company has discounted the price to the borrower from par for competitive reasons, if at all, and the expected net cash flows from servicing to be received upon sale of the loan (Level 2). The fair value of the expected net cash flows associated with servicing the loan is calculated pursuant to the valuation techniques applicable to MSRs (Level 2).
To calculate the effects of interest rate movements, the Company uses applicable published U.S. Treasury prices, and multiplies the price movement between the rate lock date or loan origination date and the balance sheet date by the notional loan commitment amount (Level 2).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not been significant (Level 3) .
The following table presents the components of fair value and other relevant information associated with the Company’s derivative instruments and loans held for sale as of March 31, 2017 and December 31, 2016.
Fair Value Adjustment Components
Balance Sheet Location
Fair Value
Notional or
Assumed
Total
Adjustment
Principal
Gain
Interest Rate
Fair Value
Derivative
Derivative
To Loans
(in thousands)
Amount
on Sale
Movement
Adjustment
Assets
Liabilities
Held for Sale
March 31, 2017
Rate lock commitments
$
481,351
$
12,923
$
1,289
$
14,212
$
14,212
$
—
$
—
Forward sale contracts
1,680,620
—
(8,215)
(8,215)
1,234
(9,449)
—
Loans held for sale
1,199,269
24,116
6,926
31,042
—
—
31,042
Total
$
37,039
$
—
$
37,039
$
15,446
$
(9,449)
$
31,042
December 31, 2016
Rate lock commitments
$
395,462
$
15,844
$
(2,275)
$
13,569
$
14,482
$
(913)
$
—
Forward sale contracts
2,248,385
—
43,859
43,859
47,342
(3,483)
—
Loans held for sale
1,852,923
47,019
(41,584)
5,435
—
—
5,435
Total
$
62,863
$
—
$
62,863
$
61,824
$
(4,396)
$
5,435</t>
  </si>
  <si>
    <t>LITIGATION, COMMITMENTS, AND CONTINGENCIES</t>
  </si>
  <si>
    <t>Litigation, Commitments, and Contingencies</t>
  </si>
  <si>
    <t>NOTE 10—LITIGATION, COMMITMENTS, AND CONTINGENC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Restricted liquidity held in the form of money market funds holding U.S. Treasuries is discounted 5% for purposes of calculating compliance with the restricted liquidity requirements. As of March 31, 2017, the Company held substantially all of its restricted liquidity in money market funds holding U.S. Treasuries. Additionally, substantially all of the loans for which the Company has risk sharing are Tier 2 loans.
The Company is in compliance with the March 31, 2017 collateral requirements as outlined above. As of March 31, 2017, reserve requirements for the DUS loan portfolio will require the Company to fund $61.0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March 31, 2017. The net worth requirement is derived primarily from unpaid balances on Fannie Mae loans and the level of risk sharing. At March 31, 2017, the minimum net worth requirement was $137.1 million, and the Company's net worth was $513.8 million, as measured at our wholly owned operating subsidiary, Walker &amp; Dunlop, LLC. As of March 31, 2017, the Company was required to maintain at least $26.8 million of liquid assets to meet operational liquidity requirements for Fannie Mae, Freddie Mac, HUD, and Ginnie Mae . As of March 31, 2017, the Company had operational liquidity of $65.0 million , as measured at our wholly owned operating subsidiary, Walker &amp; Dunlop, LLC .
Other Commitments— Under certain limited circumstances, the Company may make preferred equity investments in entities controlled by certain of its borrowers that will assist those borrowers to acquire and reposition properties. The terms of such investments are negotiated with each investment. As of March 31, 2017, the Company has made commitments to fund such preferred equity investments in monthly installments totaling $42.8 million, $28.9 million of which has been funded. The Company expects to fund the unfunded commitment amounts by the end of 2017.
Litigation —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EARNINGS PER SHARE</t>
  </si>
  <si>
    <t>Earnings Per Share</t>
  </si>
  <si>
    <t>NOTE 11—EARNINGS PER SHARE
The following weighted average shares and share equivalents are used to calculate basic and diluted earnings per share for the three months ended March 31, 2017 and 2016:
For the three months ended
March 31,
(in thousands)
2017
2016
Weighted average number of shares outstanding used to calculate basic earnings per share
29,809
29,489
Dilutive securities
Unvested restricted shares and restricted share units
1,541
1,020
Stock options
656
273
Weighted average number of shares and share equivalents outstanding used to calculate diluted earnings per share
32,006
30,782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three months ended
March 31,
(in thousands)
2017
2016
Average options
55
102
Average restricted shares
101
216</t>
  </si>
  <si>
    <t>TOTAL EQUITY</t>
  </si>
  <si>
    <t>Total Equity</t>
  </si>
  <si>
    <t>NOTE 12—TOTAL EQUITY
A summary of changes in total equity is presented below:
Stockholders' Equity
Additional
Common Stock
Paid-In
Retained
Noncontrolling
Total
(in thousands)
Shares
Amount
Capital
Earnings
Interests
Equity
Balance at December 31, 2016
29,551
$
296
$
228,889
$
381,031
$
4,858
$
615,074
Walker &amp; Dunlop net income
—
—
—
43,221
—
43,221
Net income from noncontrolling interests
—
—
—
—
(161)
(161)
Stock-based compensation - equity classified
—
—
4,681
—
—
4,681
Issuance of common stock in connection with equity compensation plans
983
9
2,875
—
—
2,884
Repurchase and retirement of common stock
(439)
(4)
(17,537)
—
—
(17,541)
Balance at March 31, 2017
30,095
$
301
$
218,908
$
424,252
$
4,697
$
648,158</t>
  </si>
  <si>
    <t>SUBSEQUENT EVENTS</t>
  </si>
  <si>
    <t>Subsequent Events</t>
  </si>
  <si>
    <t>NOTE 13—SUBSEQUENT EVENTS
During the second quarter of 2017, the Company formed a joint venture with an affiliate of one of the world’s largest owners of commercial real estate that will originate, hold, and finance loans that previously met the criteria of the Company’s Interim Program. The Company holds a 15% ownership interest in the joint venture, and will be responsible for underwriting, servicing, and asset-managing the loans originated by the joint venture. The joint venture will fund its operations using a combination of equity contributions from its owners and warehouse credit facilities. The Company does not expect to consolidate the activities of the joint venture. Accordingly, the Company expects to account for the activities associated with its ownership interest using the equity method. It is expected that substantially all loans satisfying the criteria for the Interim Program will be originated by the joint venture going forward; however, the Company may opportunistically originate loans held for investment through the Interim Program in the future.</t>
  </si>
  <si>
    <t>SUMMARY OF SIGNIFICANT ACCOUNTING POLICIES (Policies)</t>
  </si>
  <si>
    <t>Consolidation</t>
  </si>
  <si>
    <t>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own a majority of the voting interests, the Company accounts for the investment using the equity method of accounting.</t>
  </si>
  <si>
    <t>Subsequent Events —The Company has evaluated the effects of all events that have occurred subsequent to March 31, 2017. There have been no material events that would require recognition in the condensed consolidated financial statements. The Company has made certain disclosures in the notes to the condensed consolidated financial statements of events that have occurred subsequent to March 31, 2017. No other material subsequent events have occurred that would require disclosure.</t>
  </si>
  <si>
    <t>Use of Estimates</t>
  </si>
  <si>
    <t>Use of Estimates —The preparation of condensed consolidated financial statements in conformity with GAAP requires management to make estimates and assumptions that affect the reported amounts of assets, liabilities, revenues, and expenses, including allowance for risk-sharing obligations, allowance for loan losses, capitalized mortgage servicing rights, derivative instruments, and the disclosure of contingent assets and liabilities. Actual results may vary from these estimates.</t>
  </si>
  <si>
    <t>Comprehensive Income</t>
  </si>
  <si>
    <t xml:space="preserve">Comprehensive Income —For the three months ended March 31, 2017 and 2016, comprehensive income equaled net income; therefore, a separate statement of comprehensive income is not included in the accompanying condensed consolidated financial statements. </t>
  </si>
  <si>
    <t>Loans Held for Investment, net</t>
  </si>
  <si>
    <t>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As of March 31, 2017, Loans held for investment, net consisted of 14 loans with an aggregate $313.4 million of unpaid principal balance less $1.8 million of net unamortized deferred fees and costs and $0.4 million of allowance for loan losses. As of December 31, 2016, Loans held for investment, net consisted of 12 loans with an aggregate $222.3 million of unpaid principal balance less $1.5 million of net unamortized deferred fees and costs and $0.4 million of allowance for loan losses.
The allowance for loan losses is the Company’s estimate of credit losses inherent in the interim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rates, historic loss experience, and other conditions influencing loss expectations, such as economic conditions. The allowance for loan losses is estimated collectively for loans with similar characteristics and for which there is no evidence of impairment. The allowances for loan losses recorded as of March 31, 2017 and December 31, 2016 were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or on non-accrual status as of March 31, 2017 or December 31, 2016. Additionally, we have not experienced any delinquencies related to these loans or charged off any loan held for investment since the inception of the Interim Program in 2012.</t>
  </si>
  <si>
    <t>Provision (Benefit) for Credit Losses</t>
  </si>
  <si>
    <t>Provision (Benefit) for Credit Losses—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months ended March 31, 2017 and 2016:
For the three months ended
March 31,
(in thousands)
2017
2016
Provision (benefit) for loan losses
$
25
$
(255)
Provision (benefit) for risk-sharing obligations
(157)
(154)
Provision (benefit) for credit losses
$
(132)
$
(409)</t>
  </si>
  <si>
    <t>Net Warehouse Interest Income</t>
  </si>
  <si>
    <t>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months ended March 31, 2017 and 2016 are the following components:
For the three months ended
March 31,
(in thousands)
2017
2016
Warehouse interest income - loans held for sale
$
11,939
$
13,523
Warehouse interest expense - loans held for sale
(8,264)
(8,348)
Net warehouse interest income - loans held for sale
$
3,675
$
5,175
Warehouse interest income - loans held for investment
$
4,678
$
2,822
Warehouse interest expense - loans held for investment
(1,733)
(1,266)
Net warehouse interest income - loans held for investment
$
2,945
$
1,556
Total net warehouse interest income
$
6,620
$
6,731</t>
  </si>
  <si>
    <t>Income Taxes</t>
  </si>
  <si>
    <t>Income Taxes —The Company records the excess tax benefits from stock compensation as a reduction to income tax expense. During the three months ended March 31, 2017 and 2016, the Company recorded excess tax benefits of $8.7 million and $0.3 million, respectively.</t>
  </si>
  <si>
    <t>Statement of Cash Flows</t>
  </si>
  <si>
    <t>Statement of Cash Flows —For presentation in the Condensed Consolidated Statements of Cash Flows, the Company considers Pledged securities, at fair value to be restricted cash equivalents. The following table presents a reconciliation of the total of cash, cash equivalents, restricted cash, and restricted cash equivalents as presented in the Condensed Consolidated Statements of Cash Flows to the related captions in the Condensed Consolidated Balance Sheets as of March 31, 2017 and 2016 and December 31, 2016 and 2015.
March 31,
December 31,
(in thousands)
2017
2016
2016
2015
Cash and cash equivalents
$
50,745
$
98,224
$
118,756
$
136,988
Restricted cash
9,313
10,006
9,861
5,306
Pledged securities, at fair value (restricted cash equivalents)
86,900
75,225
84,850
72,190
Total cash, cash equivalents, restricted cash, and restricted cash equivalents
$
146,958
$
183,455
$
213,467
$
214,484</t>
  </si>
  <si>
    <t>Recently Adopted and Recently Announced Accounting Pronouncements</t>
  </si>
  <si>
    <t>Recently Adopted Accounting Pronouncements —In the first quarter of 2017, Accounting Standards Update 2017-04 (“ASU 2017-04”), Intangibles—Goodwill and Other (Topic 350): Simplifying the Test for Goodwill Impairment , was issued. ASU 2017-04 simplifies the accounting for goodwill impairment by eliminating the requirement to calculate the implied fair value of a reporting unit’s goodwill. ASU 2017-04 is effective for the Company on January 1, 2020, with early adoption permitted. The Company prospectively adopted ASU 2017-04 in the first quarter of 2017. There was no impact to the Company as the Company was not required to meaure a goodwill impairment charge.
In the first quarter of 2017, Accounting Standards Update 2017-01 (“ASU 2017-01”), Business Combinations (Topic 805): Clarifying the Definition of a Business , was issued. ASU 2017-01 changed the definition of a business in an effort to assist entities with evaluating whether a set of transferred assets and activities is a business. ASU 2017-01 is effective for the Company on January 1, 2018, with early adoption permitted. The Company prospectively adopted ASU 2017-01 in the first quarter of 2017 with no current impact to the Company.
Recently Announced Accounting Pronouncement s —The following table presents the accounting pronouncements that the Financial Accounting Standards Board (“FASB”) has issued and that have the potential to impact the Company but have not yet been adopted by the Company.
Standard
Issue Date
Description
Effective Date
Expected Financial Statement Impact
Accounting Standards Update ("ASU") 2016-13, Financial Instruments - Credit Losses (Topic 326): Measurement of Credit Losses on Financial Instruments
Q2 2016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SU 2016-13 requires modified retrospective application to all outstanding, in-scope instruments, with a cumulative-effect adjustment recorded to opening retained earnings as of the beginning of the period of adoption.
January 1, 2020 (early adoption permitted January 1, 2019)
The Company is in the preliminary stages of implementation as it is still in the process of determining the significance of the impact the Standard will have on its financial statements and the timing of when it will adopt ASU 2016-13. The Company expects its Allowance for risk-sharing obligations and allowance for loan losses to increase when ASU 2016-13 is adopted. The magnitude of the impacts will not be known until closer to the adoption date.
ASU 2016-02, Leases (Topic 842)
Q1 2016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what they do today. Entities are required to use a modified retrospective approach for leases that exist or are entered into after the beginning of the earliest comparative period in the financial statements.
January 1, 2019 (early adoption is permitted)
The Company is in the preliminary stages of implementation as it is still in the process of determining the significance of the impact ASU 2016-02 will have on its financial statements and the timing of when it will adopt ASU 2016-02.
ASU 2016-01, Financial Instruments – Overall – Recognition and Measurement of Financial Assets and Financial Liabilities
Q1 2016
The guidance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The guidance is not applicable to debt securities and loans and requires minor changes to the disclosure and presentation of financial instruments. ASU 2016-01 generally requires a cumulative-effect adjustment to opening retained earnings as of the beginning of the period of adoption.
January 1, 2018 (early adoption permitted for certain parts)
The Company does not believe that ASU 2016-01 will have a material impact on its reported financial results.
ASU 2014-09, Revenue from Contracts with Customers (Topic 606)
Q2 2014
ASU 2014-09 represents a comprehensive reform of many of the revenue recognition requirements in GAAP. The guidance in the ASU supersedes the revenue recognition requirements in Topic 605, Revenue Recognition, and supersedes or amends much of the industry-specific revenue recognition guidance found throughout the Accounting Standards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e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amount, timing, and uncertainty of revenue and cash flows resulting from contracts with customers. The guidance permits the use of the full retrospective or modified retrospective transition methods.
January 1, 2018 (early adoption permitted January 1, 2017)
The Company completed its analysis of ASU 2014-09 and concluded that it will not have a material impact on the amount or timing of revenue the Company records under its current revenue recognition practices. Additionally, the Company believes that this ASU will not impact the presentation of the Company's financial statements or require significant additional footnote disclosures.
There are no other accounting pronouncements previously issued by the FASB but not yet effective or not yet adopted by the Company that have the potential to impact the Company’s condensed consolidated financial statements.
There have been no material changes to the accounting policies discussed in NOTE 2 of the Company’s 2016 Form 10-K other than the changes made pursuant to the adoption of the two ASUs as discussed above.</t>
  </si>
  <si>
    <t>Reclassifications</t>
  </si>
  <si>
    <t>Reclassifications — The Company has made certain immaterial reclassifications to prior-year balances to conform to current-year presentation.</t>
  </si>
  <si>
    <t>SUMMARY OF SIGNIFICANT ACCOUNTING POLICIES (Tables)</t>
  </si>
  <si>
    <t>Schedule of Provision (Benefit) for Credit Losses</t>
  </si>
  <si>
    <t>For the three months ended
March 31,
(in thousands)
2017
2016
Provision (benefit) for loan losses
$
25
$
(255)
Provision (benefit) for risk-sharing obligations
(157)
(154)
Provision (benefit) for credit losses
$
(132)
$
(409)</t>
  </si>
  <si>
    <t>Schedule of Net Warehouse Interest Income</t>
  </si>
  <si>
    <t>For the three months ended
March 31,
(in thousands)
2017
2016
Warehouse interest income - loans held for sale
$
11,939
$
13,523
Warehouse interest expense - loans held for sale
(8,264)
(8,348)
Net warehouse interest income - loans held for sale
$
3,675
$
5,175
Warehouse interest income - loans held for investment
$
4,678
$
2,822
Warehouse interest expense - loans held for investment
(1,733)
(1,266)
Net warehouse interest income - loans held for investment
$
2,945
$
1,556
Total net warehouse interest income
$
6,620
$
6,731</t>
  </si>
  <si>
    <t>Schedule of Cash, Cash Equivalents, Restricted Cash, and Restricted Cash Equivalents</t>
  </si>
  <si>
    <t>March 31,
December 31,
(in thousands)
2017
2016
2016
2015
Cash and cash equivalents
$
50,745
$
98,224
$
118,756
$
136,988
Restricted cash
9,313
10,006
9,861
5,306
Pledged securities, at fair value (restricted cash equivalents)
86,900
75,225
84,850
72,190
Total cash, cash equivalents, restricted cash, and restricted cash equivalents
$
146,958
$
183,455
$
213,467
$
214,484</t>
  </si>
  <si>
    <t>Summary of Expected Impact of Recently Announced Accounting Pronouncements</t>
  </si>
  <si>
    <t>Standard
Issue Date
Description
Effective Date
Expected Financial Statement Impact
Accounting Standards Update ("ASU") 2016-13, Financial Instruments - Credit Losses (Topic 326): Measurement of Credit Losses on Financial Instruments
Q2 2016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SU 2016-13 requires modified retrospective application to all outstanding, in-scope instruments, with a cumulative-effect adjustment recorded to opening retained earnings as of the beginning of the period of adoption.
January 1, 2020 (early adoption permitted January 1, 2019)
The Company is in the preliminary stages of implementation as it is still in the process of determining the significance of the impact the Standard will have on its financial statements and the timing of when it will adopt ASU 2016-13. The Company expects its Allowance for risk-sharing obligations and allowance for loan losses to increase when ASU 2016-13 is adopted. The magnitude of the impacts will not be known until closer to the adoption date.
ASU 2016-02, Leases (Topic 842)
Q1 2016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what they do today. Entities are required to use a modified retrospective approach for leases that exist or are entered into after the beginning of the earliest comparative period in the financial statements.
January 1, 2019 (early adoption is permitted)
The Company is in the preliminary stages of implementation as it is still in the process of determining the significance of the impact ASU 2016-02 will have on its financial statements and the timing of when it will adopt ASU 2016-02.
ASU 2016-01, Financial Instruments – Overall – Recognition and Measurement of Financial Assets and Financial Liabilities
Q1 2016
The guidance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The guidance is not applicable to debt securities and loans and requires minor changes to the disclosure and presentation of financial instruments. ASU 2016-01 generally requires a cumulative-effect adjustment to opening retained earnings as of the beginning of the period of adoption.
January 1, 2018 (early adoption permitted for certain parts)
The Company does not believe that ASU 2016-01 will have a material impact on its reported financial results.
ASU 2014-09, Revenue from Contracts with Customers (Topic 606)
Q2 2014
ASU 2014-09 represents a comprehensive reform of many of the revenue recognition requirements in GAAP. The guidance in the ASU supersedes the revenue recognition requirements in Topic 605, Revenue Recognition, and supersedes or amends much of the industry-specific revenue recognition guidance found throughout the Accounting Standards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e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amount, timing, and uncertainty of revenue and cash flows resulting from contracts with customers. The guidance permits the use of the full retrospective or modified retrospective transition methods.
January 1, 2018 (early adoption permitted January 1, 2017)
The Company completed its analysis of ASU 2014-09 and concluded that it will not have a material impact on the amount or timing of revenue the Company records under its current revenue recognition practices. Additionally, the Company believes that this ASU will not impact the presentation of the Company's financial statements or require significant additional footnote disclosures.</t>
  </si>
  <si>
    <t>GAINS FROM MORTGAGE BANKING ACTIVITIES (Tables)</t>
  </si>
  <si>
    <t>Schedule of Gains from Mortgage Banking Activities</t>
  </si>
  <si>
    <t>For the three months ended
March 31,
(in thousands)
2017
2016
Contractual loan origination related fees, net
$
50,897
$
22,406
Fair value of expected net cash flows from servicing recognized at commitment
48,677
25,427
Fair value of expected guaranty obligation recognized at commitment
(3,142)
(1,510)
Total gains from mortgage banking activities
$
96,432
$
46,323</t>
  </si>
  <si>
    <t>MORTGAGE SERVICING RIGHTS (Tables)</t>
  </si>
  <si>
    <t>Schedule of Activity Related to Capitalized MSRs</t>
  </si>
  <si>
    <t>For the three months ended
March 31,
(in thousands)
2017
2016
Beginning balance
$
521,930
$
412,348
Additions, following the sale of loan
72,925
34,973
Amortization
(28,900)
(22,723)
Pre-payments and write-offs
(3,425)
(2,947)
Ending balance
$
562,530
$
421,651</t>
  </si>
  <si>
    <t>Summary of Components of Net Carrying Value of Acquired and Originated MSRs</t>
  </si>
  <si>
    <t>As of March 31, 2017
Gross
Accumulated
Net
(in thousands)
carrying value
amortization
carrying value
Acquired MSRs
$
175,934
$
(109,552)
$
66,382
Originated MSRs
704,240
(208,092)
496,148
Total
$
880,174
$
(317,644)
$
562,530</t>
  </si>
  <si>
    <t>Schedule of Expected Amortization of MSRs</t>
  </si>
  <si>
    <t>Originated MSRs
Acquired MSRs
Total MSRs
(in thousands)
Amortization
Amortization
Amortization
Nine Months Ending December 31,
2017
$
73,246
$
10,545
$
83,791
Year Ending December 31,
2018
$
86,820
$
11,804
$
98,624
2019
74,090
10,375
84,465
2020
66,297
8,713
75,010
2021
56,993
6,970
63,963
2022
44,992
4,989
49,981
Thereafter
93,710
12,986
106,696
Total
$
496,148
$
66,382
$
562,530</t>
  </si>
  <si>
    <t>GUARANTY OBLIGATION AND ALLOWANCE FOR RISK-SHARING OBLIGATIONS (Tables)</t>
  </si>
  <si>
    <t>Schedule of Activity Related to Guaranty Obligation</t>
  </si>
  <si>
    <t>For the three months ended
March 31,
(in thousands)
2017
2016
Beginning balance
$
32,292
$
27,570
Additions, following the sale of loan
4,689
1,911
Amortization
(1,580)
(1,212)
Other
(90)
283
Ending balance
$
35,311
$
28,552</t>
  </si>
  <si>
    <t>Summary of Allowance for Risk-Sharing Obligations</t>
  </si>
  <si>
    <t>For the three months ended
March 31,
(in thousands)
2017
2016
Beginning balance
$
3,613
$
5,586
Provision (benefit) for risk-sharing obligations
(157)
(154)
Write-offs
—
—
Other
90
(283)
Ending balance
$
3,546
$
5,149</t>
  </si>
  <si>
    <t>WAREHOUSE NOTES PAYABLE (Tables)</t>
  </si>
  <si>
    <t>Schedule of Debt Obligations</t>
  </si>
  <si>
    <t>March 31, 2017
(dollars in thousands)
Maximum
Outstanding
Loan Type
Facility
Amount
Balance
Funded (1)
Interest rate
Agency warehouse facility #1
$
425,000
$
130,719
LHFS
30-day LIBOR plus 1.40%
Agency warehouse facility #2
650,000
562,583
LHFS
30-day LIBOR plus 1.40%
Agency warehouse facility #3
280,000
90,358
LHFS
30-day LIBOR plus 1.35%
Agency warehouse facility #4
350,000
214,116
LHFS
30-day LIBOR plus 1.40%
Agency warehouse facility #5
30,000
20,348
LHFS
30-day LIBOR plus 1.80%
Fannie Mae repurchase agreement, uncommitted line and open maturity
1,500,000
180,378
LHFS
30-day LIBOR plus 1.15%
Total agency warehouse facilities
$
3,235,000
$
1,198,502
Interim warehouse facility #1
$
85,000
$
36,916
LHFI
30-day LIBOR plus 1.90%
Interim warehouse facility #2
200,000
113,272
LHFI
30-day LIBOR plus 2.00%
Interim warehouse facility #3
75,000
59,006
LHFI
30-day LIBOR plus 2.00% to 2.50%
Total interim warehouse facilities
$
360,000
$
209,194
Debt issuance costs
—
(1,234)
Total warehouse facilities
$
3,595,000
$
1,406,462
(1)
Type of loan the borrowing facility is used to fully or partially fund – loans held for sale (“LHFS”) or loans held for investment (“LHFI”).</t>
  </si>
  <si>
    <t>GOODWILL AND OTHER INTANGIBLE ASSETS (Tables)</t>
  </si>
  <si>
    <t>Schedule of Goodwill</t>
  </si>
  <si>
    <t>Three Months Ended March 31,
(in thousands)
2017
2016
Beginning balance
$
96,420
$
90,338
Additions from acquisitions
27,347
—
Impairment
—
—
Ending balance
$
123,767
$
90,338</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March 31, 2017
Assets
Loans held for sale
$
—
$
1,230,311
$
—
$
1,230,311
Pledged securities
86,900
—
—
86,900
Derivative assets
—
—
15,446
15,446
Total
$
86,900
$
1,230,311
$
15,446
$
1,332,657
Liabilities
Derivative liabilities
$
—
$
—
$
9,449
$
9,449
Total
$
—
$
—
$
9,449
$
9,449
December 31, 2016
Assets
Loans held for sale
$
—
$
1,858,358
$
—
$
1,858,358
Pledged securities
84,850
—
—
84,850
Derivative assets
—
—
61,824
61,824
Total
$
84,850
$
1,858,358
$
61,824
$
2,005,032
Liabilities
Derivative liabilities
$
—
$
—
$
4,396
$
4,396
Total
$
—
$
—
$
4,396
$
4,396</t>
  </si>
  <si>
    <t>Schedule of Roll Forward of Derivative Instruments</t>
  </si>
  <si>
    <t>Fair Value Measurements
Using Significant Unobservable Inputs:
Derivative Instruments
For the three months ended
March 31,
(in thousands)
2017
2016
Derivative assets and liabilities, net
Beginning balance
$
57,428
$
10,345
Settlements
(147,863)
(49,159)
Realized gains recorded in earnings (1)
90,435
38,814
Unrealized gains recorded in earnings (1)
5,997
9,578
Ending balance
$
5,997
$
9,578
(1)
Realized and unrealized gains from derivatives are recognized in Gains from mortgage banking activities in the Condensed Consolidated Statements of Income.</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15,446
Discounted cash flow
Counterparty credit risk
—
Derivative liabilities
$
9,449
Discounted cash flow
Counterparty credit risk
—
(1)
Significant increases in this input may lead to significantly lower fair value measurements.</t>
  </si>
  <si>
    <t>Schedule of Carrying Amounts and the Fair Values of the Company's Financial Instruments</t>
  </si>
  <si>
    <t>March 31, 2017
December 31, 2016
Carrying
Fair
Carrying
Fair
(in thousands)
Amount
Value
Amount
Value
Financial assets:
Cash and cash equivalents
$
50,745
$
50,745
$
118,756
$
118,756
Restricted cash
9,313
9,313
9,861
9,861
Pledged securities
86,900
86,900
84,850
84,850
Loans held for sale
1,230,311
1,230,311
1,858,358
1,858,358
Loans held for investment, net
311,242
313,355
220,377
222,313
Derivative assets
15,446
15,446
61,824
61,824
Total financial assets
$
1,703,957
$
1,706,070
$
2,354,026
$
2,355,962
Financial liabilities:
Derivative liabilities
$
9,449
$
9,449
$
4,396
$
4,396
Warehouse notes payable
1,406,462
1,407,696
1,990,183
1,992,111
Note payable
164,088
167,051
164,163
167,327
Total financial liabilities
$
1,579,999
$
1,584,196
$
2,158,742
$
2,163,834</t>
  </si>
  <si>
    <t>Schedule of Fair Value of Derivative Instruments and Loans Held for Sale</t>
  </si>
  <si>
    <t>Fair Value Adjustment Components
Balance Sheet Location
Fair Value
Notional or
Assumed
Total
Adjustment
Principal
Gain
Interest Rate
Fair Value
Derivative
Derivative
To Loans
(in thousands)
Amount
on Sale
Movement
Adjustment
Assets
Liabilities
Held for Sale
March 31, 2017
Rate lock commitments
$
481,351
$
12,923
$
1,289
$
14,212
$
14,212
$
—
$
—
Forward sale contracts
1,680,620
—
(8,215)
(8,215)
1,234
(9,449)
—
Loans held for sale
1,199,269
24,116
6,926
31,042
—
—
31,042
Total
$
37,039
$
—
$
37,039
$
15,446
$
(9,449)
$
31,042
December 31, 2016
Rate lock commitments
$
395,462
$
15,844
$
(2,275)
$
13,569
$
14,482
$
(913)
$
—
Forward sale contracts
2,248,385
—
43,859
43,859
47,342
(3,483)
—
Loans held for sale
1,852,923
47,019
(41,584)
5,435
—
—
5,435
Total
$
62,863
$
—
$
62,863
$
61,824
$
(4,396)
$
5,435</t>
  </si>
  <si>
    <t>EARNINGS PER SHARE (Tables)</t>
  </si>
  <si>
    <t>Schedule of Weighted Average Shares and Share Equivalents that are Used to Calculate Basic and Diluted Earnings Per Share</t>
  </si>
  <si>
    <t>For the three months ended
March 31,
(in thousands)
2017
2016
Weighted average number of shares outstanding used to calculate basic earnings per share
29,809
29,489
Dilutive securities
Unvested restricted shares and restricted share units
1,541
1,020
Stock options
656
273
Weighted average number of shares and share equivalents outstanding used to calculate diluted earnings per share
32,006
30,782</t>
  </si>
  <si>
    <t>Schedule of Outstanding Options to Purchase Shares of Common Stock and Average Restricted Shares that were not Included in Computation of Diluted Earnings per Share</t>
  </si>
  <si>
    <t>For the three months ended
March 31,
(in thousands)
2017
2016
Average options
55
102
Average restricted shares
101
216</t>
  </si>
  <si>
    <t>TOTAL EQUITY (Tables)</t>
  </si>
  <si>
    <t>Summary of Changes in Total Equity</t>
  </si>
  <si>
    <t>Stockholders' Equity
Additional
Common Stock
Paid-In
Retained
Noncontrolling
Total
(in thousands)
Shares
Amount
Capital
Earnings
Interests
Equity
Balance at December 31, 2016
29,551
$
296
$
228,889
$
381,031
$
4,858
$
615,074
Walker &amp; Dunlop net income
—
—
—
43,221
—
43,221
Net income from noncontrolling interests
—
—
—
—
(161)
(161)
Stock-based compensation - equity classified
—
—
4,681
—
—
4,681
Issuance of common stock in connection with equity compensation plans
983
9
2,875
—
—
2,884
Repurchase and retirement of common stock
(439)
(4)
(17,537)
—
—
(17,541)
Balance at March 31, 2017
30,095
$
301
$
218,908
$
424,252
$
4,697
$
648,158</t>
  </si>
  <si>
    <t>SUMMARY OF SIGNIFICANT ACCOUNTING POLICIES - Loans Held-for-Investment, Net (Detail) - Loans Held for Investment $ in Millions</t>
  </si>
  <si>
    <t>Mar. 31, 2017USD ($)loan</t>
  </si>
  <si>
    <t>Dec. 31, 2016USD ($)loan</t>
  </si>
  <si>
    <t>Loans Held-for-Investment, Net</t>
  </si>
  <si>
    <t>Number of loans held for investment | loan</t>
  </si>
  <si>
    <t>Unpaid principal balance of loans held for investment</t>
  </si>
  <si>
    <t>Net unamortized deferred fees and costs</t>
  </si>
  <si>
    <t>Allowance for loan losses</t>
  </si>
  <si>
    <t>Loans held for investment, delinquent</t>
  </si>
  <si>
    <t>Loans held for investment, impaired</t>
  </si>
  <si>
    <t>Loans, non-accrual status</t>
  </si>
  <si>
    <t>Maximum</t>
  </si>
  <si>
    <t>Loan term (in years)</t>
  </si>
  <si>
    <t>3 years</t>
  </si>
  <si>
    <t>SUMMARY OF SIGNIFICANT ACCOUNTING POLICIES - Schedule of Provision (Benefit) for Credit Losses (Detail) - USD ($) $ in Thousands</t>
  </si>
  <si>
    <t>Provision (benefit) for loan losses</t>
  </si>
  <si>
    <t>Provision (benefit) for risk-sharing obligations</t>
  </si>
  <si>
    <t>SUMMARY OF SIGNIFICANT ACCOUNTING POLICIES - Schedule of Net Warehouse Interest Income (Detail) - USD ($) $ in Thousands</t>
  </si>
  <si>
    <t>Loans Held for Sale</t>
  </si>
  <si>
    <t>Warehouse interest income</t>
  </si>
  <si>
    <t>Warehouse interest expense</t>
  </si>
  <si>
    <t>Loans Held for Investment</t>
  </si>
  <si>
    <t>SUMMARY OF SIGNIFICANT ACCOUNTING POLICIES - Income Taxes (Detail) - USD ($) $ in Millions</t>
  </si>
  <si>
    <t>Excess tax benefits recognized</t>
  </si>
  <si>
    <t>SUMMARY OF SIGNIFICANT ACCOUNTING POLICIES - Statement of Cash Flows (Detail) - USD ($) $ in Thousands</t>
  </si>
  <si>
    <t>Dec. 31, 2015</t>
  </si>
  <si>
    <t>Total cash, cash equivalents, restricted cash, and restricted cash equivalents</t>
  </si>
  <si>
    <t>GAINS FROM MORTGAGE BANKING ACTIVITIES (Details) - USD ($) $ in Thousands</t>
  </si>
  <si>
    <t>Contractual loan origination related fees, net</t>
  </si>
  <si>
    <t>Fair value of expected net future cash flows from servicing recognized at commitment</t>
  </si>
  <si>
    <t>Fair value of expected guaranty obligation recognized at commitment</t>
  </si>
  <si>
    <t>Total gains from mortgage banking activities</t>
  </si>
  <si>
    <t>Co-broker fees from mortgage banking activitie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Additions, following the sale of loan</t>
  </si>
  <si>
    <t>Amortization</t>
  </si>
  <si>
    <t>Pre-payments and write-offs</t>
  </si>
  <si>
    <t>MORTGAGE SERVICING RIGHTS - Summary of Components of Net Carrying Value of Acquired and Originated MSRs (Detail) $ in Thousands</t>
  </si>
  <si>
    <t>Mar. 31, 2017USD ($)</t>
  </si>
  <si>
    <t>Mortgage Servicing Rights Acquired and Originated</t>
  </si>
  <si>
    <t>Gross carrying value</t>
  </si>
  <si>
    <t>Accumulated amortization</t>
  </si>
  <si>
    <t>Net carrying value</t>
  </si>
  <si>
    <t>Acquired MSRs</t>
  </si>
  <si>
    <t>Originated MSRs</t>
  </si>
  <si>
    <t>MORTGAGE SERVICING RIGHTS - Schedule of Expected Amortization of MSRs (Detail) $ in Thousands</t>
  </si>
  <si>
    <t>Future amortization</t>
  </si>
  <si>
    <t>Nine Months Ending December 31, 2017</t>
  </si>
  <si>
    <t>Thereafter</t>
  </si>
  <si>
    <t>GUARANTY OBLIGATION AND ALLOWANCE FOR RISK-SHARING OBLIGATIONS - Schedule of Activity Related to Guaranty Obligation (Detail) - USD ($) $ in Thousands</t>
  </si>
  <si>
    <t>Guaranty obligation, net of accumulated amortization - beginning balance</t>
  </si>
  <si>
    <t>Guaranty obligation, net of accumulated amortization - ending balance</t>
  </si>
  <si>
    <t>GUARANTY OBLIGATION AND ALLOWANCE FOR RISK-SHARING OBLIGATIONS - Summary of Allowance for Risk-Sharing Obligations (Detail) - USD ($) $ in Thousands</t>
  </si>
  <si>
    <t>Allowance for Risk-Sharing Contracts</t>
  </si>
  <si>
    <t>Fannie Mae DUS program</t>
  </si>
  <si>
    <t>Maximum quantifiable contingent liability associated with guarantees</t>
  </si>
  <si>
    <t>SERVICING - (Detail) - USD ($) $ in Billions</t>
  </si>
  <si>
    <t>Loans serviced</t>
  </si>
  <si>
    <t>Purchased servicing portfolio loans final unpaid principal balance</t>
  </si>
  <si>
    <t>WAREHOUSE NOTES PAYABLE - Schedule of Debt (Details) - USD ($) $ in Thousands</t>
  </si>
  <si>
    <t>Jun. 30, 2017</t>
  </si>
  <si>
    <t>Maximum Amount</t>
  </si>
  <si>
    <t>Outstanding Balance</t>
  </si>
  <si>
    <t>Agency Warehouse Facility</t>
  </si>
  <si>
    <t>Interim Warehouse Facility</t>
  </si>
  <si>
    <t>Agency Warehouse Facility #1 | LIBOR</t>
  </si>
  <si>
    <t>Reference rate for variable interest on the line of credit</t>
  </si>
  <si>
    <t>30-day LIBOR</t>
  </si>
  <si>
    <t>Basis points added to reference rate</t>
  </si>
  <si>
    <t>1.40%</t>
  </si>
  <si>
    <t>Agency Warehouse Facility #2 | LIBOR</t>
  </si>
  <si>
    <t>Agency Warehouse Facility #3 | LIBOR</t>
  </si>
  <si>
    <t>1.25%</t>
  </si>
  <si>
    <t>1.35%</t>
  </si>
  <si>
    <t>Agency Warehouse Facility #3 | Agency Warehouse Facility</t>
  </si>
  <si>
    <t>Term of facility extension option</t>
  </si>
  <si>
    <t>1 year</t>
  </si>
  <si>
    <t>Maturity date</t>
  </si>
  <si>
    <t>May 30,
		2017</t>
  </si>
  <si>
    <t>Agency Warehouse Facility #4 | LIBOR</t>
  </si>
  <si>
    <t>Agency Warehouse Facility #5 | LIBOR</t>
  </si>
  <si>
    <t>1.80%</t>
  </si>
  <si>
    <t>Uncommitted Agency Warehouse Facility | LIBOR</t>
  </si>
  <si>
    <t>1.15%</t>
  </si>
  <si>
    <t>Interim Warehouse Facility #1 | LIBOR</t>
  </si>
  <si>
    <t>1.90%</t>
  </si>
  <si>
    <t>Interim Warehouse Facility #1 | Interim Warehouse Facility</t>
  </si>
  <si>
    <t>Apr. 30,
		2018</t>
  </si>
  <si>
    <t>Interim Warehouse Facility #2 | LIBOR</t>
  </si>
  <si>
    <t>Interim Warehouse Facility #3 | LIBOR</t>
  </si>
  <si>
    <t>Interim Warehouse Facility #3 | LIBOR | Minimum</t>
  </si>
  <si>
    <t>Interim Warehouse Facility #3 | LIBOR | Maximum</t>
  </si>
  <si>
    <t>2.50%</t>
  </si>
  <si>
    <t>Interim Warehouse Facility #3 | Interim Warehouse Facility</t>
  </si>
  <si>
    <t>May 19,
		2018</t>
  </si>
  <si>
    <t>Loans Held for Sale | Agency Warehouse Facility #1 | Agency Warehouse Facility</t>
  </si>
  <si>
    <t>Loans Held for Sale | Agency Warehouse Facility #2 | Agency Warehouse Facility</t>
  </si>
  <si>
    <t>Loans Held for Sale | Agency Warehouse Facility #3 | Agency Warehouse Facility</t>
  </si>
  <si>
    <t>Loans Held for Sale | Agency Warehouse Facility #4 | Agency Warehouse Facility</t>
  </si>
  <si>
    <t>Loans Held for Sale | Agency Warehouse Facility #5 | Agency Warehouse Facility</t>
  </si>
  <si>
    <t>Loans Held for Sale | Uncommitted Agency Warehouse Facility | Agency Warehouse Facility</t>
  </si>
  <si>
    <t>Loans Held for Investment | Interim Warehouse Facility #1 | Interim Warehouse Facility</t>
  </si>
  <si>
    <t>Loans Held for Investment | Interim Warehouse Facility #2 | Interim Warehouse Facility</t>
  </si>
  <si>
    <t>Loans Held for Investment | Interim Warehouse Facility #3 | Interim Warehouse Facility</t>
  </si>
  <si>
    <t>National Banks | Agency Warehouse Facility</t>
  </si>
  <si>
    <t>National Banks | Interim Warehouse Facility</t>
  </si>
  <si>
    <t>Fannie Mae | Agency Warehouse Facility</t>
  </si>
  <si>
    <t>GOODWILL AND OTHER INTANGIBLE ASSETS - Schedule of Goodwill (Detail) - USD ($) $ in Thousands</t>
  </si>
  <si>
    <t>Goodwill activity</t>
  </si>
  <si>
    <t>Additions from acquisitions</t>
  </si>
  <si>
    <t>GOODWILL AND OTHER INTANGIBLE ASSETS - Additional Information (Detail) $ in Thousands</t>
  </si>
  <si>
    <t>Jan. 30, 2017USD ($)</t>
  </si>
  <si>
    <t>Mar. 31, 2017USD ($)segment</t>
  </si>
  <si>
    <t>Dec. 31, 2016USD ($)</t>
  </si>
  <si>
    <t>Mar. 31, 2016USD ($)</t>
  </si>
  <si>
    <t>Dec. 31, 2015USD ($)</t>
  </si>
  <si>
    <t>Goodwill acquired</t>
  </si>
  <si>
    <t>Goodwill.</t>
  </si>
  <si>
    <t>Number of reporting units | segment</t>
  </si>
  <si>
    <t>Deerwood</t>
  </si>
  <si>
    <t>Purchase consideration paid in cash and contingent consideration</t>
  </si>
  <si>
    <t>Earn-out period for contingent consideration</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Contract term</t>
  </si>
  <si>
    <t>60 days</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Level 3 | Discounted Cash Flow | Derivative Assets</t>
  </si>
  <si>
    <t>Level 3 | Derivative Liabilities | Discounted Cash Flow</t>
  </si>
  <si>
    <t>FAIR VALUE MEASUREMENTS - Schedule of Carrying Amounts and the Fair Values of the Company's Financial Instruments (Detail) - USD ($) $ in Thousands</t>
  </si>
  <si>
    <t>Financial assets:</t>
  </si>
  <si>
    <t>Financial liabilities:</t>
  </si>
  <si>
    <t>Carrying Amount</t>
  </si>
  <si>
    <t>Fair Value</t>
  </si>
  <si>
    <t>FAIR VALUE MEASUREMENTS - General information (Detail) - USD ($) $ in Millions</t>
  </si>
  <si>
    <t>12 Months Ended</t>
  </si>
  <si>
    <t>Other information</t>
  </si>
  <si>
    <t>Period of originated loans within which they are transferred or sold</t>
  </si>
  <si>
    <t>Maximum | Pledged securities</t>
  </si>
  <si>
    <t>Maximum term of maturity of investments</t>
  </si>
  <si>
    <t>90 days</t>
  </si>
  <si>
    <t>Maximum | Loans Held for Investment</t>
  </si>
  <si>
    <t>Investment period for loans held for investment</t>
  </si>
  <si>
    <t>Level 3 | Loans Held for Investment</t>
  </si>
  <si>
    <t>Loans Held for Investment Credit Adjustments</t>
  </si>
  <si>
    <t>FAIR VALUE MEASUREMENTS - Schedule of Fair Value of Derivative Instruments and Loans Held for Sale (Detail) - USD ($) $ in Thousands</t>
  </si>
  <si>
    <t>Derivative notional amount and balance sheet location</t>
  </si>
  <si>
    <t>Assumed Gain on Sale</t>
  </si>
  <si>
    <t>Total Fair Value Adjustment</t>
  </si>
  <si>
    <t>Derivative Liabilities</t>
  </si>
  <si>
    <t>Fair Value Adjustment To Loans Held for Sale</t>
  </si>
  <si>
    <t>Notional or Principal Amount</t>
  </si>
  <si>
    <t>Interest Rate Movement</t>
  </si>
  <si>
    <t>Rate Lock Commitments</t>
  </si>
  <si>
    <t>Forward Sale Contracts</t>
  </si>
  <si>
    <t>LITIGATION, COMMITMENTS, AND CONTINGENCIES - Commitments (Detail) - DUS Risk-Sharing Obligations - Fannie Mae $ in Millions</t>
  </si>
  <si>
    <t>Period of funding for collateral requirement</t>
  </si>
  <si>
    <t>48 months</t>
  </si>
  <si>
    <t>Amount of additional capital required to be funded over the next 48 months</t>
  </si>
  <si>
    <t>Net worth</t>
  </si>
  <si>
    <t>Minimum liquid assets to be maintained to meet operational liquidity requirements</t>
  </si>
  <si>
    <t>Operational liquidity</t>
  </si>
  <si>
    <t>Minimum</t>
  </si>
  <si>
    <t>Net worth requirement</t>
  </si>
  <si>
    <t>New Tier 2 loans</t>
  </si>
  <si>
    <t>Collateral requirements percentage (as a percent)</t>
  </si>
  <si>
    <t>0.75%</t>
  </si>
  <si>
    <t>New Tier 2 loans | Money Market Funds Holding US Treasuries</t>
  </si>
  <si>
    <t>Restricted liquidity collateral reduction percentage</t>
  </si>
  <si>
    <t>5.00%</t>
  </si>
  <si>
    <t>LITIGATION, COMMITMENTS, AND CONTINGENCIES - Other Commitments (Detail) - Preferred Equity Investments $ in Millions</t>
  </si>
  <si>
    <t>Other Commitments</t>
  </si>
  <si>
    <t>Investment commitments</t>
  </si>
  <si>
    <t>Investment commitment, funded</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Restricted shares and restricted share units</t>
  </si>
  <si>
    <t>Stock options</t>
  </si>
  <si>
    <t>EARNINGS PER SHARE - Antidilutive securities (Detail) - shares shares in Thousands</t>
  </si>
  <si>
    <t>Antidilutive Securities</t>
  </si>
  <si>
    <t>Shares outstanding excluded from computation of earnings per share</t>
  </si>
  <si>
    <t>Restricted shares</t>
  </si>
  <si>
    <t>TOTAL EQUITY - Summary of Changes in Total Equity (Detail) - USD ($) shares in Thousands, $ in Thousands</t>
  </si>
  <si>
    <t>Change in Stockholders' Equity</t>
  </si>
  <si>
    <t>Balance at the beginning of the period</t>
  </si>
  <si>
    <t>Balance at the beginning of the period (in shares)</t>
  </si>
  <si>
    <t>Net income from noncontrolling interests</t>
  </si>
  <si>
    <t>Stock-based compensation - equity classified</t>
  </si>
  <si>
    <t>Issuance of common stock in connection with equity compensation plans</t>
  </si>
  <si>
    <t>Repurchase and retirement of common stock</t>
  </si>
  <si>
    <t>Balance at the end of the period</t>
  </si>
  <si>
    <t>Balance at the end of the period (in shares)</t>
  </si>
  <si>
    <t>Common Stock</t>
  </si>
  <si>
    <t>Issuance of common stock in connection with equity compensation plans (in shares)</t>
  </si>
  <si>
    <t>Repurchase and retirement of common stock (in shares)</t>
  </si>
  <si>
    <t>Additional Paid-In Capital</t>
  </si>
  <si>
    <t>Retained Earnings</t>
  </si>
  <si>
    <t>Noncontrolling Interests</t>
  </si>
  <si>
    <t>SUBSEQUENT EVENTS (Details)</t>
  </si>
  <si>
    <t>Affiliate of company with significant commercial real estate holdings | Subsequent Event</t>
  </si>
  <si>
    <t>Subsequent events</t>
  </si>
  <si>
    <t>Percentage of ownership</t>
  </si>
  <si>
    <t>1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7770</v>
      </c>
    </row>
    <row r="12" spans="1:3">
      <c r="A12" s="4" t="s">
        <v>19</v>
      </c>
      <c r="B12" s="4" t="s">
        <v>20</v>
      </c>
    </row>
    <row r="13" spans="1:3">
      <c r="A13" s="4" t="s">
        <v>21</v>
      </c>
      <c r="B13" s="4" t="s">
        <v>22</v>
      </c>
    </row>
    <row r="14" spans="1:3">
      <c r="A14" s="4" t="s">
        <v>23</v>
      </c>
      <c r="C14" s="5" t="n">
        <v>31246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4" t="s">
        <v>137</v>
      </c>
    </row>
    <row r="4" spans="1:2">
      <c r="A4" s="3" t="s">
        <v>138</v>
      </c>
    </row>
    <row r="5" spans="1:2">
      <c r="A5" s="4" t="s">
        <v>138</v>
      </c>
      <c r="B5"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24</v>
      </c>
    </row>
    <row r="4" spans="1:2">
      <c r="A4" s="4" t="s">
        <v>162</v>
      </c>
      <c r="B4" s="4" t="s">
        <v>163</v>
      </c>
    </row>
    <row r="5" spans="1:2">
      <c r="A5" s="4" t="s">
        <v>159</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745</v>
      </c>
      <c r="C3" s="7" t="n">
        <v>118756</v>
      </c>
    </row>
    <row r="4" spans="1:3">
      <c r="A4" s="4" t="s">
        <v>28</v>
      </c>
      <c r="B4" s="5" t="n">
        <v>9313</v>
      </c>
      <c r="C4" s="5" t="n">
        <v>9861</v>
      </c>
    </row>
    <row r="5" spans="1:3">
      <c r="A5" s="4" t="s">
        <v>29</v>
      </c>
      <c r="B5" s="5" t="n">
        <v>86900</v>
      </c>
      <c r="C5" s="5" t="n">
        <v>84850</v>
      </c>
    </row>
    <row r="6" spans="1:3">
      <c r="A6" s="4" t="s">
        <v>30</v>
      </c>
      <c r="B6" s="5" t="n">
        <v>1230311</v>
      </c>
      <c r="C6" s="5" t="n">
        <v>1858358</v>
      </c>
    </row>
    <row r="7" spans="1:3">
      <c r="A7" s="4" t="s">
        <v>31</v>
      </c>
      <c r="B7" s="5" t="n">
        <v>311242</v>
      </c>
      <c r="C7" s="5" t="n">
        <v>220377</v>
      </c>
    </row>
    <row r="8" spans="1:3">
      <c r="A8" s="4" t="s">
        <v>32</v>
      </c>
      <c r="B8" s="5" t="n">
        <v>35882</v>
      </c>
      <c r="C8" s="5" t="n">
        <v>29459</v>
      </c>
    </row>
    <row r="9" spans="1:3">
      <c r="A9" s="4" t="s">
        <v>33</v>
      </c>
      <c r="B9" s="5" t="n">
        <v>15446</v>
      </c>
      <c r="C9" s="5" t="n">
        <v>61824</v>
      </c>
    </row>
    <row r="10" spans="1:3">
      <c r="A10" s="4" t="s">
        <v>34</v>
      </c>
      <c r="B10" s="5" t="n">
        <v>562530</v>
      </c>
      <c r="C10" s="5" t="n">
        <v>521930</v>
      </c>
    </row>
    <row r="11" spans="1:3">
      <c r="A11" s="4" t="s">
        <v>35</v>
      </c>
      <c r="B11" s="5" t="n">
        <v>124670</v>
      </c>
      <c r="C11" s="5" t="n">
        <v>97372</v>
      </c>
    </row>
    <row r="12" spans="1:3">
      <c r="A12" s="4" t="s">
        <v>36</v>
      </c>
      <c r="B12" s="5" t="n">
        <v>54499</v>
      </c>
      <c r="C12" s="5" t="n">
        <v>49645</v>
      </c>
    </row>
    <row r="13" spans="1:3">
      <c r="A13" s="4" t="s">
        <v>37</v>
      </c>
      <c r="B13" s="5" t="n">
        <v>2481538</v>
      </c>
      <c r="C13" s="5" t="n">
        <v>3052432</v>
      </c>
    </row>
    <row r="14" spans="1:3">
      <c r="A14" s="3" t="s">
        <v>38</v>
      </c>
    </row>
    <row r="15" spans="1:3">
      <c r="A15" s="4" t="s">
        <v>39</v>
      </c>
      <c r="B15" s="5" t="n">
        <v>205100</v>
      </c>
      <c r="C15" s="5" t="n">
        <v>232231</v>
      </c>
    </row>
    <row r="16" spans="1:3">
      <c r="A16" s="4" t="s">
        <v>40</v>
      </c>
      <c r="B16" s="5" t="n">
        <v>9424</v>
      </c>
      <c r="C16" s="5" t="n">
        <v>10480</v>
      </c>
    </row>
    <row r="17" spans="1:3">
      <c r="A17" s="4" t="s">
        <v>41</v>
      </c>
      <c r="B17" s="5" t="n">
        <v>9449</v>
      </c>
      <c r="C17" s="5" t="n">
        <v>4396</v>
      </c>
    </row>
    <row r="18" spans="1:3">
      <c r="A18" s="4" t="s">
        <v>42</v>
      </c>
      <c r="B18" s="5" t="n">
        <v>35311</v>
      </c>
      <c r="C18" s="5" t="n">
        <v>32292</v>
      </c>
    </row>
    <row r="19" spans="1:3">
      <c r="A19" s="4" t="s">
        <v>43</v>
      </c>
      <c r="B19" s="5" t="n">
        <v>3546</v>
      </c>
      <c r="C19" s="5" t="n">
        <v>3613</v>
      </c>
    </row>
    <row r="20" spans="1:3">
      <c r="A20" s="4" t="s">
        <v>44</v>
      </c>
      <c r="B20" s="5" t="n">
        <v>1406462</v>
      </c>
      <c r="C20" s="5" t="n">
        <v>1990183</v>
      </c>
    </row>
    <row r="21" spans="1:3">
      <c r="A21" s="4" t="s">
        <v>45</v>
      </c>
      <c r="B21" s="5" t="n">
        <v>164088</v>
      </c>
      <c r="C21" s="5" t="n">
        <v>164163</v>
      </c>
    </row>
    <row r="22" spans="1:3">
      <c r="A22" s="4" t="s">
        <v>46</v>
      </c>
      <c r="B22" s="5" t="n">
        <v>1833380</v>
      </c>
      <c r="C22" s="5" t="n">
        <v>2437358</v>
      </c>
    </row>
    <row r="23" spans="1:3">
      <c r="A23" s="3" t="s">
        <v>47</v>
      </c>
    </row>
    <row r="24" spans="1:3">
      <c r="A24" s="4" t="s">
        <v>48</v>
      </c>
      <c r="B24" s="4" t="s">
        <v>49</v>
      </c>
      <c r="C24" s="4" t="s">
        <v>49</v>
      </c>
    </row>
    <row r="25" spans="1:3">
      <c r="A25" s="4" t="s">
        <v>50</v>
      </c>
      <c r="B25" s="5" t="n">
        <v>301</v>
      </c>
      <c r="C25" s="5" t="n">
        <v>296</v>
      </c>
    </row>
    <row r="26" spans="1:3">
      <c r="A26" s="4" t="s">
        <v>51</v>
      </c>
      <c r="B26" s="5" t="n">
        <v>218908</v>
      </c>
      <c r="C26" s="5" t="n">
        <v>228889</v>
      </c>
    </row>
    <row r="27" spans="1:3">
      <c r="A27" s="4" t="s">
        <v>52</v>
      </c>
      <c r="B27" s="5" t="n">
        <v>424252</v>
      </c>
      <c r="C27" s="5" t="n">
        <v>381031</v>
      </c>
    </row>
    <row r="28" spans="1:3">
      <c r="A28" s="4" t="s">
        <v>53</v>
      </c>
      <c r="B28" s="5" t="n">
        <v>643461</v>
      </c>
      <c r="C28" s="5" t="n">
        <v>610216</v>
      </c>
    </row>
    <row r="29" spans="1:3">
      <c r="A29" s="4" t="s">
        <v>54</v>
      </c>
      <c r="B29" s="5" t="n">
        <v>4697</v>
      </c>
      <c r="C29" s="5" t="n">
        <v>4858</v>
      </c>
    </row>
    <row r="30" spans="1:3">
      <c r="A30" s="4" t="s">
        <v>55</v>
      </c>
      <c r="B30" s="5" t="n">
        <v>648158</v>
      </c>
      <c r="C30" s="5" t="n">
        <v>615074</v>
      </c>
    </row>
    <row r="31" spans="1:3">
      <c r="A31" s="4" t="s">
        <v>56</v>
      </c>
      <c r="B31" s="4" t="s">
        <v>49</v>
      </c>
      <c r="C31" s="4" t="s">
        <v>49</v>
      </c>
    </row>
    <row r="32" spans="1:3">
      <c r="A32" s="4" t="s">
        <v>57</v>
      </c>
      <c r="B32" s="7" t="n">
        <v>2481538</v>
      </c>
      <c r="C32" s="7" t="n">
        <v>3052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4</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2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2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3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2</v>
      </c>
      <c r="B1" s="2" t="s">
        <v>1</v>
      </c>
    </row>
    <row r="2" spans="1:3">
      <c r="B2" s="2" t="s">
        <v>233</v>
      </c>
      <c r="C2" s="2" t="s">
        <v>234</v>
      </c>
    </row>
    <row r="3" spans="1:3">
      <c r="A3" s="3" t="s">
        <v>235</v>
      </c>
    </row>
    <row r="4" spans="1:3">
      <c r="A4" s="4" t="s">
        <v>236</v>
      </c>
      <c r="B4" s="5" t="n">
        <v>14</v>
      </c>
      <c r="C4" s="5" t="n">
        <v>12</v>
      </c>
    </row>
    <row r="5" spans="1:3">
      <c r="A5" s="4" t="s">
        <v>237</v>
      </c>
      <c r="B5" s="9" t="n">
        <v>313.4</v>
      </c>
      <c r="C5" s="9" t="n">
        <v>222.3</v>
      </c>
    </row>
    <row r="6" spans="1:3">
      <c r="A6" s="4" t="s">
        <v>238</v>
      </c>
      <c r="B6" s="10" t="n">
        <v>1.8</v>
      </c>
      <c r="C6" s="10" t="n">
        <v>1.5</v>
      </c>
    </row>
    <row r="7" spans="1:3">
      <c r="A7" s="4" t="s">
        <v>239</v>
      </c>
      <c r="B7" s="10" t="n">
        <v>0.4</v>
      </c>
      <c r="C7" s="10" t="n">
        <v>0.4</v>
      </c>
    </row>
    <row r="8" spans="1:3">
      <c r="A8" s="4" t="s">
        <v>240</v>
      </c>
      <c r="B8" s="5" t="n">
        <v>0</v>
      </c>
      <c r="C8" s="5" t="n">
        <v>0</v>
      </c>
    </row>
    <row r="9" spans="1:3">
      <c r="A9" s="4" t="s">
        <v>241</v>
      </c>
      <c r="B9" s="5" t="n">
        <v>0</v>
      </c>
      <c r="C9" s="5" t="n">
        <v>0</v>
      </c>
    </row>
    <row r="10" spans="1:3">
      <c r="A10" s="4" t="s">
        <v>242</v>
      </c>
      <c r="B10" s="7" t="n">
        <v>0</v>
      </c>
      <c r="C10" s="7" t="n">
        <v>0</v>
      </c>
    </row>
    <row r="11" spans="1:3">
      <c r="A11" s="4" t="s">
        <v>243</v>
      </c>
    </row>
    <row r="12" spans="1:3">
      <c r="A12" s="3" t="s">
        <v>235</v>
      </c>
    </row>
    <row r="13" spans="1:3">
      <c r="A13" s="4" t="s">
        <v>244</v>
      </c>
      <c r="B1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5" t="n">
        <v>50000</v>
      </c>
      <c r="C3" s="5" t="n">
        <v>50000</v>
      </c>
    </row>
    <row r="4" spans="1:3">
      <c r="A4" s="4" t="s">
        <v>61</v>
      </c>
      <c r="B4" s="5" t="n">
        <v>0</v>
      </c>
      <c r="C4" s="5" t="n">
        <v>0</v>
      </c>
    </row>
    <row r="5" spans="1:3">
      <c r="A5" s="4" t="s">
        <v>62</v>
      </c>
      <c r="B5" s="8" t="n">
        <v>0.01</v>
      </c>
      <c r="C5" s="8" t="n">
        <v>0.01</v>
      </c>
    </row>
    <row r="6" spans="1:3">
      <c r="A6" s="4" t="s">
        <v>63</v>
      </c>
      <c r="B6" s="5" t="n">
        <v>200000</v>
      </c>
      <c r="C6" s="5" t="n">
        <v>200000</v>
      </c>
    </row>
    <row r="7" spans="1:3">
      <c r="A7" s="4" t="s">
        <v>64</v>
      </c>
      <c r="B7" s="5" t="n">
        <v>30095</v>
      </c>
      <c r="C7" s="5" t="n">
        <v>29551</v>
      </c>
    </row>
    <row r="8" spans="1:3">
      <c r="A8" s="4" t="s">
        <v>65</v>
      </c>
      <c r="B8" s="5" t="n">
        <v>30095</v>
      </c>
      <c r="C8" s="5" t="n">
        <v>29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7</v>
      </c>
    </row>
    <row r="3" spans="1:3">
      <c r="A3" s="3" t="s">
        <v>171</v>
      </c>
    </row>
    <row r="4" spans="1:3">
      <c r="A4" s="4" t="s">
        <v>247</v>
      </c>
      <c r="B4" s="7" t="n">
        <v>25</v>
      </c>
      <c r="C4" s="7" t="n">
        <v>-255</v>
      </c>
    </row>
    <row r="5" spans="1:3">
      <c r="A5" s="4" t="s">
        <v>248</v>
      </c>
      <c r="B5" s="5" t="n">
        <v>-157</v>
      </c>
      <c r="C5" s="5" t="n">
        <v>-154</v>
      </c>
    </row>
    <row r="6" spans="1:3">
      <c r="A6" s="4" t="s">
        <v>78</v>
      </c>
      <c r="B6" s="7" t="n">
        <v>-132</v>
      </c>
      <c r="C6" s="7" t="n">
        <v>-4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7</v>
      </c>
    </row>
    <row r="3" spans="1:3">
      <c r="A3" s="3" t="s">
        <v>173</v>
      </c>
    </row>
    <row r="4" spans="1:3">
      <c r="A4" s="4" t="s">
        <v>71</v>
      </c>
      <c r="B4" s="7" t="n">
        <v>6620</v>
      </c>
      <c r="C4" s="7" t="n">
        <v>6731</v>
      </c>
    </row>
    <row r="5" spans="1:3">
      <c r="A5" s="4" t="s">
        <v>250</v>
      </c>
    </row>
    <row r="6" spans="1:3">
      <c r="A6" s="3" t="s">
        <v>173</v>
      </c>
    </row>
    <row r="7" spans="1:3">
      <c r="A7" s="4" t="s">
        <v>251</v>
      </c>
      <c r="B7" s="5" t="n">
        <v>11939</v>
      </c>
      <c r="C7" s="5" t="n">
        <v>13523</v>
      </c>
    </row>
    <row r="8" spans="1:3">
      <c r="A8" s="4" t="s">
        <v>252</v>
      </c>
      <c r="B8" s="5" t="n">
        <v>-8264</v>
      </c>
      <c r="C8" s="5" t="n">
        <v>-8348</v>
      </c>
    </row>
    <row r="9" spans="1:3">
      <c r="A9" s="4" t="s">
        <v>71</v>
      </c>
      <c r="B9" s="5" t="n">
        <v>3675</v>
      </c>
      <c r="C9" s="5" t="n">
        <v>5175</v>
      </c>
    </row>
    <row r="10" spans="1:3">
      <c r="A10" s="4" t="s">
        <v>253</v>
      </c>
    </row>
    <row r="11" spans="1:3">
      <c r="A11" s="3" t="s">
        <v>173</v>
      </c>
    </row>
    <row r="12" spans="1:3">
      <c r="A12" s="4" t="s">
        <v>251</v>
      </c>
      <c r="B12" s="5" t="n">
        <v>4678</v>
      </c>
      <c r="C12" s="5" t="n">
        <v>2822</v>
      </c>
    </row>
    <row r="13" spans="1:3">
      <c r="A13" s="4" t="s">
        <v>252</v>
      </c>
      <c r="B13" s="5" t="n">
        <v>-1733</v>
      </c>
      <c r="C13" s="5" t="n">
        <v>-1266</v>
      </c>
    </row>
    <row r="14" spans="1:3">
      <c r="A14" s="4" t="s">
        <v>71</v>
      </c>
      <c r="B14" s="7" t="n">
        <v>2945</v>
      </c>
      <c r="C14" s="7" t="n">
        <v>15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7</v>
      </c>
    </row>
    <row r="3" spans="1:3">
      <c r="A3" s="3" t="s">
        <v>124</v>
      </c>
    </row>
    <row r="4" spans="1:3">
      <c r="A4" s="4" t="s">
        <v>255</v>
      </c>
      <c r="B4" s="9" t="n">
        <v>8.699999999999999</v>
      </c>
      <c r="C4" s="9"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5</v>
      </c>
      <c r="D1" s="2" t="s">
        <v>67</v>
      </c>
      <c r="E1" s="2" t="s">
        <v>257</v>
      </c>
    </row>
    <row r="2" spans="1:5">
      <c r="A2" s="3" t="s">
        <v>124</v>
      </c>
    </row>
    <row r="3" spans="1:5">
      <c r="A3" s="4" t="s">
        <v>27</v>
      </c>
      <c r="B3" s="7" t="n">
        <v>50745</v>
      </c>
      <c r="C3" s="7" t="n">
        <v>118756</v>
      </c>
      <c r="D3" s="7" t="n">
        <v>98224</v>
      </c>
      <c r="E3" s="7" t="n">
        <v>136988</v>
      </c>
    </row>
    <row r="4" spans="1:5">
      <c r="A4" s="4" t="s">
        <v>28</v>
      </c>
      <c r="B4" s="5" t="n">
        <v>9313</v>
      </c>
      <c r="C4" s="5" t="n">
        <v>9861</v>
      </c>
      <c r="D4" s="5" t="n">
        <v>10006</v>
      </c>
      <c r="E4" s="5" t="n">
        <v>5306</v>
      </c>
    </row>
    <row r="5" spans="1:5">
      <c r="A5" s="4" t="s">
        <v>29</v>
      </c>
      <c r="B5" s="5" t="n">
        <v>86900</v>
      </c>
      <c r="C5" s="5" t="n">
        <v>84850</v>
      </c>
      <c r="D5" s="5" t="n">
        <v>75225</v>
      </c>
      <c r="E5" s="5" t="n">
        <v>72190</v>
      </c>
    </row>
    <row r="6" spans="1:5">
      <c r="A6" s="4" t="s">
        <v>258</v>
      </c>
      <c r="B6" s="7" t="n">
        <v>146958</v>
      </c>
      <c r="C6" s="7" t="n">
        <v>213467</v>
      </c>
      <c r="D6" s="7" t="n">
        <v>183455</v>
      </c>
      <c r="E6" s="7" t="n">
        <v>2144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7</v>
      </c>
    </row>
    <row r="3" spans="1:3">
      <c r="A3" s="3" t="s">
        <v>127</v>
      </c>
    </row>
    <row r="4" spans="1:3">
      <c r="A4" s="4" t="s">
        <v>260</v>
      </c>
      <c r="B4" s="7" t="n">
        <v>50897</v>
      </c>
      <c r="C4" s="7" t="n">
        <v>22406</v>
      </c>
    </row>
    <row r="5" spans="1:3">
      <c r="A5" s="4" t="s">
        <v>261</v>
      </c>
      <c r="B5" s="5" t="n">
        <v>48677</v>
      </c>
      <c r="C5" s="5" t="n">
        <v>25427</v>
      </c>
    </row>
    <row r="6" spans="1:3">
      <c r="A6" s="4" t="s">
        <v>262</v>
      </c>
      <c r="B6" s="5" t="n">
        <v>-3142</v>
      </c>
      <c r="C6" s="5" t="n">
        <v>-1510</v>
      </c>
    </row>
    <row r="7" spans="1:3">
      <c r="A7" s="4" t="s">
        <v>263</v>
      </c>
      <c r="B7" s="5" t="n">
        <v>96432</v>
      </c>
      <c r="C7" s="5" t="n">
        <v>46323</v>
      </c>
    </row>
    <row r="8" spans="1:3">
      <c r="A8" s="4" t="s">
        <v>264</v>
      </c>
      <c r="B8" s="7" t="n">
        <v>3700</v>
      </c>
      <c r="C8" s="7" t="n">
        <v>5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138</v>
      </c>
    </row>
    <row r="4" spans="1:3">
      <c r="A4" s="4" t="s">
        <v>266</v>
      </c>
      <c r="B4" s="9" t="n">
        <v>698.2</v>
      </c>
      <c r="C4" s="9" t="n">
        <v>669.4</v>
      </c>
    </row>
    <row r="5" spans="1:3">
      <c r="A5" s="4" t="s">
        <v>267</v>
      </c>
      <c r="B5" s="4" t="s">
        <v>268</v>
      </c>
    </row>
    <row r="6" spans="1:3">
      <c r="A6" s="4" t="s">
        <v>269</v>
      </c>
      <c r="B6" s="9" t="n">
        <v>22.2</v>
      </c>
    </row>
    <row r="7" spans="1:3">
      <c r="A7" s="4" t="s">
        <v>270</v>
      </c>
      <c r="B7" s="4" t="s">
        <v>271</v>
      </c>
    </row>
    <row r="8" spans="1:3">
      <c r="A8" s="4" t="s">
        <v>272</v>
      </c>
      <c r="B8" s="9" t="n">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7</v>
      </c>
    </row>
    <row r="3" spans="1:3">
      <c r="A3" s="3" t="s">
        <v>131</v>
      </c>
    </row>
    <row r="4" spans="1:3">
      <c r="A4" s="4" t="s">
        <v>274</v>
      </c>
      <c r="B4" s="7" t="n">
        <v>521930</v>
      </c>
    </row>
    <row r="5" spans="1:3">
      <c r="A5" s="4" t="s">
        <v>275</v>
      </c>
      <c r="B5" s="5" t="n">
        <v>562530</v>
      </c>
    </row>
    <row r="6" spans="1:3">
      <c r="A6" s="4" t="s">
        <v>130</v>
      </c>
    </row>
    <row r="7" spans="1:3">
      <c r="A7" s="3" t="s">
        <v>131</v>
      </c>
    </row>
    <row r="8" spans="1:3">
      <c r="A8" s="4" t="s">
        <v>274</v>
      </c>
      <c r="B8" s="5" t="n">
        <v>521930</v>
      </c>
      <c r="C8" s="7" t="n">
        <v>412348</v>
      </c>
    </row>
    <row r="9" spans="1:3">
      <c r="A9" s="4" t="s">
        <v>276</v>
      </c>
      <c r="B9" s="5" t="n">
        <v>72925</v>
      </c>
      <c r="C9" s="5" t="n">
        <v>34973</v>
      </c>
    </row>
    <row r="10" spans="1:3">
      <c r="A10" s="4" t="s">
        <v>277</v>
      </c>
      <c r="B10" s="5" t="n">
        <v>-28900</v>
      </c>
      <c r="C10" s="5" t="n">
        <v>-22723</v>
      </c>
    </row>
    <row r="11" spans="1:3">
      <c r="A11" s="4" t="s">
        <v>278</v>
      </c>
      <c r="B11" s="5" t="n">
        <v>-3425</v>
      </c>
      <c r="C11" s="5" t="n">
        <v>-2947</v>
      </c>
    </row>
    <row r="12" spans="1:3">
      <c r="A12" s="4" t="s">
        <v>275</v>
      </c>
      <c r="B12" s="7" t="n">
        <v>562530</v>
      </c>
      <c r="C12" s="7" t="n">
        <v>4216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130</v>
      </c>
    </row>
    <row r="3" spans="1:2">
      <c r="A3" s="3" t="s">
        <v>281</v>
      </c>
    </row>
    <row r="4" spans="1:2">
      <c r="A4" s="4" t="s">
        <v>282</v>
      </c>
      <c r="B4" s="7" t="n">
        <v>880174</v>
      </c>
    </row>
    <row r="5" spans="1:2">
      <c r="A5" s="4" t="s">
        <v>283</v>
      </c>
      <c r="B5" s="5" t="n">
        <v>-317644</v>
      </c>
    </row>
    <row r="6" spans="1:2">
      <c r="A6" s="4" t="s">
        <v>284</v>
      </c>
      <c r="B6" s="5" t="n">
        <v>562530</v>
      </c>
    </row>
    <row r="7" spans="1:2">
      <c r="A7" s="4" t="s">
        <v>285</v>
      </c>
    </row>
    <row r="8" spans="1:2">
      <c r="A8" s="3" t="s">
        <v>281</v>
      </c>
    </row>
    <row r="9" spans="1:2">
      <c r="A9" s="4" t="s">
        <v>282</v>
      </c>
      <c r="B9" s="5" t="n">
        <v>175934</v>
      </c>
    </row>
    <row r="10" spans="1:2">
      <c r="A10" s="4" t="s">
        <v>283</v>
      </c>
      <c r="B10" s="5" t="n">
        <v>-109552</v>
      </c>
    </row>
    <row r="11" spans="1:2">
      <c r="A11" s="4" t="s">
        <v>284</v>
      </c>
      <c r="B11" s="5" t="n">
        <v>66382</v>
      </c>
    </row>
    <row r="12" spans="1:2">
      <c r="A12" s="4" t="s">
        <v>286</v>
      </c>
    </row>
    <row r="13" spans="1:2">
      <c r="A13" s="3" t="s">
        <v>281</v>
      </c>
    </row>
    <row r="14" spans="1:2">
      <c r="A14" s="4" t="s">
        <v>282</v>
      </c>
      <c r="B14" s="5" t="n">
        <v>704240</v>
      </c>
    </row>
    <row r="15" spans="1:2">
      <c r="A15" s="4" t="s">
        <v>283</v>
      </c>
      <c r="B15" s="5" t="n">
        <v>-208092</v>
      </c>
    </row>
    <row r="16" spans="1:2">
      <c r="A16" s="4" t="s">
        <v>284</v>
      </c>
      <c r="B16" s="7" t="n">
        <v>496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0</v>
      </c>
    </row>
    <row r="2" spans="1:2">
      <c r="A2" s="4" t="s">
        <v>130</v>
      </c>
    </row>
    <row r="3" spans="1:2">
      <c r="A3" s="3" t="s">
        <v>288</v>
      </c>
    </row>
    <row r="4" spans="1:2">
      <c r="A4" s="4" t="s">
        <v>289</v>
      </c>
      <c r="B4" s="7" t="n">
        <v>83791</v>
      </c>
    </row>
    <row r="5" spans="1:2">
      <c r="A5" s="5" t="n">
        <v>2018</v>
      </c>
      <c r="B5" s="5" t="n">
        <v>98624</v>
      </c>
    </row>
    <row r="6" spans="1:2">
      <c r="A6" s="5" t="n">
        <v>2019</v>
      </c>
      <c r="B6" s="5" t="n">
        <v>84465</v>
      </c>
    </row>
    <row r="7" spans="1:2">
      <c r="A7" s="5" t="n">
        <v>2020</v>
      </c>
      <c r="B7" s="5" t="n">
        <v>75010</v>
      </c>
    </row>
    <row r="8" spans="1:2">
      <c r="A8" s="5" t="n">
        <v>2021</v>
      </c>
      <c r="B8" s="5" t="n">
        <v>63963</v>
      </c>
    </row>
    <row r="9" spans="1:2">
      <c r="A9" s="5" t="n">
        <v>2022</v>
      </c>
      <c r="B9" s="5" t="n">
        <v>49981</v>
      </c>
    </row>
    <row r="10" spans="1:2">
      <c r="A10" s="4" t="s">
        <v>290</v>
      </c>
      <c r="B10" s="5" t="n">
        <v>106696</v>
      </c>
    </row>
    <row r="11" spans="1:2">
      <c r="A11" s="4" t="s">
        <v>284</v>
      </c>
      <c r="B11" s="5" t="n">
        <v>562530</v>
      </c>
    </row>
    <row r="12" spans="1:2">
      <c r="A12" s="4" t="s">
        <v>286</v>
      </c>
    </row>
    <row r="13" spans="1:2">
      <c r="A13" s="3" t="s">
        <v>288</v>
      </c>
    </row>
    <row r="14" spans="1:2">
      <c r="A14" s="4" t="s">
        <v>289</v>
      </c>
      <c r="B14" s="5" t="n">
        <v>73246</v>
      </c>
    </row>
    <row r="15" spans="1:2">
      <c r="A15" s="5" t="n">
        <v>2018</v>
      </c>
      <c r="B15" s="5" t="n">
        <v>86820</v>
      </c>
    </row>
    <row r="16" spans="1:2">
      <c r="A16" s="5" t="n">
        <v>2019</v>
      </c>
      <c r="B16" s="5" t="n">
        <v>74090</v>
      </c>
    </row>
    <row r="17" spans="1:2">
      <c r="A17" s="5" t="n">
        <v>2020</v>
      </c>
      <c r="B17" s="5" t="n">
        <v>66297</v>
      </c>
    </row>
    <row r="18" spans="1:2">
      <c r="A18" s="5" t="n">
        <v>2021</v>
      </c>
      <c r="B18" s="5" t="n">
        <v>56993</v>
      </c>
    </row>
    <row r="19" spans="1:2">
      <c r="A19" s="5" t="n">
        <v>2022</v>
      </c>
      <c r="B19" s="5" t="n">
        <v>44992</v>
      </c>
    </row>
    <row r="20" spans="1:2">
      <c r="A20" s="4" t="s">
        <v>290</v>
      </c>
      <c r="B20" s="5" t="n">
        <v>93710</v>
      </c>
    </row>
    <row r="21" spans="1:2">
      <c r="A21" s="4" t="s">
        <v>284</v>
      </c>
      <c r="B21" s="5" t="n">
        <v>496148</v>
      </c>
    </row>
    <row r="22" spans="1:2">
      <c r="A22" s="4" t="s">
        <v>285</v>
      </c>
    </row>
    <row r="23" spans="1:2">
      <c r="A23" s="3" t="s">
        <v>288</v>
      </c>
    </row>
    <row r="24" spans="1:2">
      <c r="A24" s="4" t="s">
        <v>289</v>
      </c>
      <c r="B24" s="5" t="n">
        <v>10545</v>
      </c>
    </row>
    <row r="25" spans="1:2">
      <c r="A25" s="5" t="n">
        <v>2018</v>
      </c>
      <c r="B25" s="5" t="n">
        <v>11804</v>
      </c>
    </row>
    <row r="26" spans="1:2">
      <c r="A26" s="5" t="n">
        <v>2019</v>
      </c>
      <c r="B26" s="5" t="n">
        <v>10375</v>
      </c>
    </row>
    <row r="27" spans="1:2">
      <c r="A27" s="5" t="n">
        <v>2020</v>
      </c>
      <c r="B27" s="5" t="n">
        <v>8713</v>
      </c>
    </row>
    <row r="28" spans="1:2">
      <c r="A28" s="5" t="n">
        <v>2021</v>
      </c>
      <c r="B28" s="5" t="n">
        <v>6970</v>
      </c>
    </row>
    <row r="29" spans="1:2">
      <c r="A29" s="5" t="n">
        <v>2022</v>
      </c>
      <c r="B29" s="5" t="n">
        <v>4989</v>
      </c>
    </row>
    <row r="30" spans="1:2">
      <c r="A30" s="4" t="s">
        <v>290</v>
      </c>
      <c r="B30" s="5" t="n">
        <v>12986</v>
      </c>
    </row>
    <row r="31" spans="1:2">
      <c r="A31" s="4" t="s">
        <v>284</v>
      </c>
      <c r="B31" s="7" t="n">
        <v>66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7</v>
      </c>
    </row>
    <row r="3" spans="1:3">
      <c r="A3" s="3" t="s">
        <v>133</v>
      </c>
    </row>
    <row r="4" spans="1:3">
      <c r="A4" s="4" t="s">
        <v>292</v>
      </c>
      <c r="B4" s="7" t="n">
        <v>32292</v>
      </c>
      <c r="C4" s="7" t="n">
        <v>27570</v>
      </c>
    </row>
    <row r="5" spans="1:3">
      <c r="A5" s="4" t="s">
        <v>276</v>
      </c>
      <c r="B5" s="5" t="n">
        <v>4689</v>
      </c>
      <c r="C5" s="5" t="n">
        <v>1911</v>
      </c>
    </row>
    <row r="6" spans="1:3">
      <c r="A6" s="4" t="s">
        <v>277</v>
      </c>
      <c r="B6" s="5" t="n">
        <v>-1580</v>
      </c>
      <c r="C6" s="5" t="n">
        <v>-1212</v>
      </c>
    </row>
    <row r="7" spans="1:3">
      <c r="A7" s="4" t="s">
        <v>73</v>
      </c>
      <c r="B7" s="5" t="n">
        <v>-90</v>
      </c>
      <c r="C7" s="5" t="n">
        <v>283</v>
      </c>
    </row>
    <row r="8" spans="1:3">
      <c r="A8" s="4" t="s">
        <v>293</v>
      </c>
      <c r="B8" s="7" t="n">
        <v>35311</v>
      </c>
      <c r="C8" s="7" t="n">
        <v>285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6432</v>
      </c>
      <c r="C4" s="7" t="n">
        <v>46323</v>
      </c>
    </row>
    <row r="5" spans="1:3">
      <c r="A5" s="4" t="s">
        <v>70</v>
      </c>
      <c r="B5" s="5" t="n">
        <v>41525</v>
      </c>
      <c r="C5" s="5" t="n">
        <v>31649</v>
      </c>
    </row>
    <row r="6" spans="1:3">
      <c r="A6" s="4" t="s">
        <v>71</v>
      </c>
      <c r="B6" s="5" t="n">
        <v>6620</v>
      </c>
      <c r="C6" s="5" t="n">
        <v>6731</v>
      </c>
    </row>
    <row r="7" spans="1:3">
      <c r="A7" s="4" t="s">
        <v>72</v>
      </c>
      <c r="B7" s="5" t="n">
        <v>3292</v>
      </c>
      <c r="C7" s="5" t="n">
        <v>1640</v>
      </c>
    </row>
    <row r="8" spans="1:3">
      <c r="A8" s="4" t="s">
        <v>73</v>
      </c>
      <c r="B8" s="5" t="n">
        <v>10643</v>
      </c>
      <c r="C8" s="5" t="n">
        <v>7898</v>
      </c>
    </row>
    <row r="9" spans="1:3">
      <c r="A9" s="4" t="s">
        <v>74</v>
      </c>
      <c r="B9" s="5" t="n">
        <v>158512</v>
      </c>
      <c r="C9" s="5" t="n">
        <v>94241</v>
      </c>
    </row>
    <row r="10" spans="1:3">
      <c r="A10" s="3" t="s">
        <v>75</v>
      </c>
    </row>
    <row r="11" spans="1:3">
      <c r="A11" s="4" t="s">
        <v>76</v>
      </c>
      <c r="B11" s="5" t="n">
        <v>56172</v>
      </c>
      <c r="C11" s="5" t="n">
        <v>34230</v>
      </c>
    </row>
    <row r="12" spans="1:3">
      <c r="A12" s="4" t="s">
        <v>77</v>
      </c>
      <c r="B12" s="5" t="n">
        <v>32338</v>
      </c>
      <c r="C12" s="5" t="n">
        <v>25155</v>
      </c>
    </row>
    <row r="13" spans="1:3">
      <c r="A13" s="4" t="s">
        <v>78</v>
      </c>
      <c r="B13" s="5" t="n">
        <v>-132</v>
      </c>
      <c r="C13" s="5" t="n">
        <v>-409</v>
      </c>
    </row>
    <row r="14" spans="1:3">
      <c r="A14" s="4" t="s">
        <v>79</v>
      </c>
      <c r="B14" s="5" t="n">
        <v>2403</v>
      </c>
      <c r="C14" s="5" t="n">
        <v>2469</v>
      </c>
    </row>
    <row r="15" spans="1:3">
      <c r="A15" s="4" t="s">
        <v>80</v>
      </c>
      <c r="B15" s="5" t="n">
        <v>11608</v>
      </c>
      <c r="C15" s="5" t="n">
        <v>8614</v>
      </c>
    </row>
    <row r="16" spans="1:3">
      <c r="A16" s="4" t="s">
        <v>81</v>
      </c>
      <c r="B16" s="5" t="n">
        <v>102389</v>
      </c>
      <c r="C16" s="5" t="n">
        <v>70059</v>
      </c>
    </row>
    <row r="17" spans="1:3">
      <c r="A17" s="4" t="s">
        <v>82</v>
      </c>
      <c r="B17" s="5" t="n">
        <v>56123</v>
      </c>
      <c r="C17" s="5" t="n">
        <v>24182</v>
      </c>
    </row>
    <row r="18" spans="1:3">
      <c r="A18" s="4" t="s">
        <v>83</v>
      </c>
      <c r="B18" s="5" t="n">
        <v>13063</v>
      </c>
      <c r="C18" s="5" t="n">
        <v>8849</v>
      </c>
    </row>
    <row r="19" spans="1:3">
      <c r="A19" s="4" t="s">
        <v>84</v>
      </c>
      <c r="B19" s="5" t="n">
        <v>43060</v>
      </c>
      <c r="C19" s="5" t="n">
        <v>15333</v>
      </c>
    </row>
    <row r="20" spans="1:3">
      <c r="A20" s="4" t="s">
        <v>85</v>
      </c>
      <c r="B20" s="5" t="n">
        <v>-161</v>
      </c>
      <c r="C20" s="5" t="n">
        <v>-125</v>
      </c>
    </row>
    <row r="21" spans="1:3">
      <c r="A21" s="4" t="s">
        <v>86</v>
      </c>
      <c r="B21" s="7" t="n">
        <v>43221</v>
      </c>
      <c r="C21" s="7" t="n">
        <v>15458</v>
      </c>
    </row>
    <row r="22" spans="1:3">
      <c r="A22" s="4" t="s">
        <v>87</v>
      </c>
      <c r="B22" s="8" t="n">
        <v>1.45</v>
      </c>
      <c r="C22" s="8" t="n">
        <v>0.52</v>
      </c>
    </row>
    <row r="23" spans="1:3">
      <c r="A23" s="4" t="s">
        <v>88</v>
      </c>
      <c r="B23" s="8" t="n">
        <v>1.35</v>
      </c>
      <c r="C23" s="8" t="n">
        <v>0.5</v>
      </c>
    </row>
    <row r="24" spans="1:3">
      <c r="A24" s="4" t="s">
        <v>89</v>
      </c>
      <c r="B24" s="5" t="n">
        <v>29809</v>
      </c>
      <c r="C24" s="5" t="n">
        <v>29489</v>
      </c>
    </row>
    <row r="25" spans="1:3">
      <c r="A25" s="4" t="s">
        <v>90</v>
      </c>
      <c r="B25" s="5" t="n">
        <v>32006</v>
      </c>
      <c r="C25" s="5" t="n">
        <v>30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274</v>
      </c>
      <c r="B4" s="7" t="n">
        <v>3613</v>
      </c>
      <c r="C4" s="7" t="n">
        <v>5586</v>
      </c>
    </row>
    <row r="5" spans="1:3">
      <c r="A5" s="4" t="s">
        <v>248</v>
      </c>
      <c r="B5" s="5" t="n">
        <v>-157</v>
      </c>
      <c r="C5" s="5" t="n">
        <v>-154</v>
      </c>
    </row>
    <row r="6" spans="1:3">
      <c r="A6" s="4" t="s">
        <v>73</v>
      </c>
      <c r="B6" s="5" t="n">
        <v>90</v>
      </c>
      <c r="C6" s="5" t="n">
        <v>-283</v>
      </c>
    </row>
    <row r="7" spans="1:3">
      <c r="A7" s="4" t="s">
        <v>275</v>
      </c>
      <c r="B7" s="5" t="n">
        <v>3546</v>
      </c>
      <c r="C7" s="7" t="n">
        <v>5149</v>
      </c>
    </row>
    <row r="8" spans="1:3">
      <c r="A8" s="4" t="s">
        <v>296</v>
      </c>
    </row>
    <row r="9" spans="1:3">
      <c r="A9" s="3" t="s">
        <v>295</v>
      </c>
    </row>
    <row r="10" spans="1:3">
      <c r="A10" s="4" t="s">
        <v>297</v>
      </c>
      <c r="B10" s="7" t="n">
        <v>5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8</v>
      </c>
      <c r="B1" s="2" t="s">
        <v>2</v>
      </c>
      <c r="C1" s="2" t="s">
        <v>25</v>
      </c>
    </row>
    <row r="2" spans="1:3">
      <c r="A2" s="4" t="s">
        <v>299</v>
      </c>
    </row>
    <row r="3" spans="1:3">
      <c r="A3" s="3" t="s">
        <v>138</v>
      </c>
    </row>
    <row r="4" spans="1:3">
      <c r="A4" s="4" t="s">
        <v>300</v>
      </c>
      <c r="B4" s="9" t="n">
        <v>64.40000000000001</v>
      </c>
      <c r="C4" s="9" t="n">
        <v>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302</v>
      </c>
      <c r="C2" s="2" t="s">
        <v>2</v>
      </c>
      <c r="D2" s="2" t="s">
        <v>25</v>
      </c>
    </row>
    <row r="3" spans="1:4">
      <c r="A3" s="3" t="s">
        <v>44</v>
      </c>
    </row>
    <row r="4" spans="1:4">
      <c r="A4" s="4" t="s">
        <v>303</v>
      </c>
      <c r="C4" s="7" t="n">
        <v>3595000</v>
      </c>
    </row>
    <row r="5" spans="1:4">
      <c r="A5" s="4" t="s">
        <v>113</v>
      </c>
      <c r="C5" s="5" t="n">
        <v>-1234</v>
      </c>
    </row>
    <row r="6" spans="1:4">
      <c r="A6" s="4" t="s">
        <v>304</v>
      </c>
      <c r="C6" s="5" t="n">
        <v>1406462</v>
      </c>
      <c r="D6" s="7" t="n">
        <v>1990183</v>
      </c>
    </row>
    <row r="7" spans="1:4">
      <c r="A7" s="4" t="s">
        <v>305</v>
      </c>
    </row>
    <row r="8" spans="1:4">
      <c r="A8" s="3" t="s">
        <v>44</v>
      </c>
    </row>
    <row r="9" spans="1:4">
      <c r="A9" s="4" t="s">
        <v>303</v>
      </c>
      <c r="C9" s="5" t="n">
        <v>3235000</v>
      </c>
    </row>
    <row r="10" spans="1:4">
      <c r="A10" s="4" t="s">
        <v>304</v>
      </c>
      <c r="C10" s="5" t="n">
        <v>1198502</v>
      </c>
    </row>
    <row r="11" spans="1:4">
      <c r="A11" s="4" t="s">
        <v>306</v>
      </c>
    </row>
    <row r="12" spans="1:4">
      <c r="A12" s="3" t="s">
        <v>44</v>
      </c>
    </row>
    <row r="13" spans="1:4">
      <c r="A13" s="4" t="s">
        <v>303</v>
      </c>
      <c r="C13" s="5" t="n">
        <v>360000</v>
      </c>
    </row>
    <row r="14" spans="1:4">
      <c r="A14" s="4" t="s">
        <v>304</v>
      </c>
      <c r="C14" s="7" t="n">
        <v>209194</v>
      </c>
    </row>
    <row r="15" spans="1:4">
      <c r="A15" s="4" t="s">
        <v>307</v>
      </c>
    </row>
    <row r="16" spans="1:4">
      <c r="A16" s="3" t="s">
        <v>44</v>
      </c>
    </row>
    <row r="17" spans="1:4">
      <c r="A17" s="4" t="s">
        <v>308</v>
      </c>
      <c r="C17" s="4" t="s">
        <v>309</v>
      </c>
    </row>
    <row r="18" spans="1:4">
      <c r="A18" s="4" t="s">
        <v>310</v>
      </c>
      <c r="C18" s="4" t="s">
        <v>311</v>
      </c>
    </row>
    <row r="19" spans="1:4">
      <c r="A19" s="4" t="s">
        <v>312</v>
      </c>
    </row>
    <row r="20" spans="1:4">
      <c r="A20" s="3" t="s">
        <v>44</v>
      </c>
    </row>
    <row r="21" spans="1:4">
      <c r="A21" s="4" t="s">
        <v>308</v>
      </c>
      <c r="C21" s="4" t="s">
        <v>309</v>
      </c>
    </row>
    <row r="22" spans="1:4">
      <c r="A22" s="4" t="s">
        <v>310</v>
      </c>
      <c r="C22" s="4" t="s">
        <v>311</v>
      </c>
    </row>
    <row r="23" spans="1:4">
      <c r="A23" s="4" t="s">
        <v>313</v>
      </c>
    </row>
    <row r="24" spans="1:4">
      <c r="A24" s="3" t="s">
        <v>44</v>
      </c>
    </row>
    <row r="25" spans="1:4">
      <c r="A25" s="4" t="s">
        <v>308</v>
      </c>
      <c r="B25" s="4" t="s">
        <v>309</v>
      </c>
      <c r="C25" s="4" t="s">
        <v>309</v>
      </c>
    </row>
    <row r="26" spans="1:4">
      <c r="A26" s="4" t="s">
        <v>310</v>
      </c>
      <c r="B26" s="4" t="s">
        <v>314</v>
      </c>
      <c r="C26" s="4" t="s">
        <v>315</v>
      </c>
    </row>
    <row r="27" spans="1:4">
      <c r="A27" s="4" t="s">
        <v>316</v>
      </c>
    </row>
    <row r="28" spans="1:4">
      <c r="A28" s="3" t="s">
        <v>44</v>
      </c>
    </row>
    <row r="29" spans="1:4">
      <c r="A29" s="4" t="s">
        <v>317</v>
      </c>
      <c r="B29" s="4" t="s">
        <v>318</v>
      </c>
    </row>
    <row r="30" spans="1:4">
      <c r="A30" s="4" t="s">
        <v>319</v>
      </c>
      <c r="B30" s="4" t="s">
        <v>320</v>
      </c>
    </row>
    <row r="31" spans="1:4">
      <c r="A31" s="4" t="s">
        <v>321</v>
      </c>
    </row>
    <row r="32" spans="1:4">
      <c r="A32" s="3" t="s">
        <v>44</v>
      </c>
    </row>
    <row r="33" spans="1:4">
      <c r="A33" s="4" t="s">
        <v>308</v>
      </c>
      <c r="C33" s="4" t="s">
        <v>309</v>
      </c>
    </row>
    <row r="34" spans="1:4">
      <c r="A34" s="4" t="s">
        <v>310</v>
      </c>
      <c r="C34" s="4" t="s">
        <v>311</v>
      </c>
    </row>
    <row r="35" spans="1:4">
      <c r="A35" s="4" t="s">
        <v>322</v>
      </c>
    </row>
    <row r="36" spans="1:4">
      <c r="A36" s="3" t="s">
        <v>44</v>
      </c>
    </row>
    <row r="37" spans="1:4">
      <c r="A37" s="4" t="s">
        <v>308</v>
      </c>
      <c r="C37" s="4" t="s">
        <v>309</v>
      </c>
    </row>
    <row r="38" spans="1:4">
      <c r="A38" s="4" t="s">
        <v>310</v>
      </c>
      <c r="C38" s="4" t="s">
        <v>323</v>
      </c>
    </row>
    <row r="39" spans="1:4">
      <c r="A39" s="4" t="s">
        <v>324</v>
      </c>
    </row>
    <row r="40" spans="1:4">
      <c r="A40" s="3" t="s">
        <v>44</v>
      </c>
    </row>
    <row r="41" spans="1:4">
      <c r="A41" s="4" t="s">
        <v>308</v>
      </c>
      <c r="C41" s="4" t="s">
        <v>309</v>
      </c>
    </row>
    <row r="42" spans="1:4">
      <c r="A42" s="4" t="s">
        <v>310</v>
      </c>
      <c r="C42" s="4" t="s">
        <v>325</v>
      </c>
    </row>
    <row r="43" spans="1:4">
      <c r="A43" s="4" t="s">
        <v>326</v>
      </c>
    </row>
    <row r="44" spans="1:4">
      <c r="A44" s="3" t="s">
        <v>44</v>
      </c>
    </row>
    <row r="45" spans="1:4">
      <c r="A45" s="4" t="s">
        <v>308</v>
      </c>
      <c r="C45" s="4" t="s">
        <v>309</v>
      </c>
    </row>
    <row r="46" spans="1:4">
      <c r="A46" s="4" t="s">
        <v>310</v>
      </c>
      <c r="C46" s="4" t="s">
        <v>327</v>
      </c>
    </row>
    <row r="47" spans="1:4">
      <c r="A47" s="4" t="s">
        <v>328</v>
      </c>
    </row>
    <row r="48" spans="1:4">
      <c r="A48" s="3" t="s">
        <v>44</v>
      </c>
    </row>
    <row r="49" spans="1:4">
      <c r="A49" s="4" t="s">
        <v>319</v>
      </c>
      <c r="B49" s="4" t="s">
        <v>329</v>
      </c>
    </row>
    <row r="50" spans="1:4">
      <c r="A50" s="4" t="s">
        <v>330</v>
      </c>
    </row>
    <row r="51" spans="1:4">
      <c r="A51" s="3" t="s">
        <v>44</v>
      </c>
    </row>
    <row r="52" spans="1:4">
      <c r="A52" s="4" t="s">
        <v>308</v>
      </c>
      <c r="C52" s="4" t="s">
        <v>309</v>
      </c>
    </row>
    <row r="53" spans="1:4">
      <c r="A53" s="4" t="s">
        <v>310</v>
      </c>
      <c r="C53" s="4" t="s">
        <v>271</v>
      </c>
    </row>
    <row r="54" spans="1:4">
      <c r="A54" s="4" t="s">
        <v>331</v>
      </c>
    </row>
    <row r="55" spans="1:4">
      <c r="A55" s="3" t="s">
        <v>44</v>
      </c>
    </row>
    <row r="56" spans="1:4">
      <c r="A56" s="4" t="s">
        <v>308</v>
      </c>
      <c r="C56" s="4" t="s">
        <v>309</v>
      </c>
    </row>
    <row r="57" spans="1:4">
      <c r="A57" s="4" t="s">
        <v>332</v>
      </c>
    </row>
    <row r="58" spans="1:4">
      <c r="A58" s="3" t="s">
        <v>44</v>
      </c>
    </row>
    <row r="59" spans="1:4">
      <c r="A59" s="4" t="s">
        <v>310</v>
      </c>
      <c r="C59" s="4" t="s">
        <v>271</v>
      </c>
    </row>
    <row r="60" spans="1:4">
      <c r="A60" s="4" t="s">
        <v>333</v>
      </c>
    </row>
    <row r="61" spans="1:4">
      <c r="A61" s="3" t="s">
        <v>44</v>
      </c>
    </row>
    <row r="62" spans="1:4">
      <c r="A62" s="4" t="s">
        <v>310</v>
      </c>
      <c r="C62" s="4" t="s">
        <v>334</v>
      </c>
    </row>
    <row r="63" spans="1:4">
      <c r="A63" s="4" t="s">
        <v>335</v>
      </c>
    </row>
    <row r="64" spans="1:4">
      <c r="A64" s="3" t="s">
        <v>44</v>
      </c>
    </row>
    <row r="65" spans="1:4">
      <c r="A65" s="4" t="s">
        <v>319</v>
      </c>
      <c r="B65" s="4" t="s">
        <v>336</v>
      </c>
    </row>
    <row r="66" spans="1:4">
      <c r="A66" s="4" t="s">
        <v>337</v>
      </c>
    </row>
    <row r="67" spans="1:4">
      <c r="A67" s="3" t="s">
        <v>44</v>
      </c>
    </row>
    <row r="68" spans="1:4">
      <c r="A68" s="4" t="s">
        <v>303</v>
      </c>
      <c r="C68" s="7" t="n">
        <v>425000</v>
      </c>
    </row>
    <row r="69" spans="1:4">
      <c r="A69" s="4" t="s">
        <v>304</v>
      </c>
      <c r="C69" s="5" t="n">
        <v>130719</v>
      </c>
    </row>
    <row r="70" spans="1:4">
      <c r="A70" s="4" t="s">
        <v>338</v>
      </c>
    </row>
    <row r="71" spans="1:4">
      <c r="A71" s="3" t="s">
        <v>44</v>
      </c>
    </row>
    <row r="72" spans="1:4">
      <c r="A72" s="4" t="s">
        <v>303</v>
      </c>
      <c r="C72" s="5" t="n">
        <v>650000</v>
      </c>
    </row>
    <row r="73" spans="1:4">
      <c r="A73" s="4" t="s">
        <v>304</v>
      </c>
      <c r="C73" s="5" t="n">
        <v>562583</v>
      </c>
    </row>
    <row r="74" spans="1:4">
      <c r="A74" s="4" t="s">
        <v>339</v>
      </c>
    </row>
    <row r="75" spans="1:4">
      <c r="A75" s="3" t="s">
        <v>44</v>
      </c>
    </row>
    <row r="76" spans="1:4">
      <c r="A76" s="4" t="s">
        <v>303</v>
      </c>
      <c r="C76" s="5" t="n">
        <v>280000</v>
      </c>
    </row>
    <row r="77" spans="1:4">
      <c r="A77" s="4" t="s">
        <v>304</v>
      </c>
      <c r="C77" s="5" t="n">
        <v>90358</v>
      </c>
    </row>
    <row r="78" spans="1:4">
      <c r="A78" s="4" t="s">
        <v>340</v>
      </c>
    </row>
    <row r="79" spans="1:4">
      <c r="A79" s="3" t="s">
        <v>44</v>
      </c>
    </row>
    <row r="80" spans="1:4">
      <c r="A80" s="4" t="s">
        <v>303</v>
      </c>
      <c r="C80" s="5" t="n">
        <v>350000</v>
      </c>
    </row>
    <row r="81" spans="1:4">
      <c r="A81" s="4" t="s">
        <v>304</v>
      </c>
      <c r="C81" s="5" t="n">
        <v>214116</v>
      </c>
    </row>
    <row r="82" spans="1:4">
      <c r="A82" s="4" t="s">
        <v>341</v>
      </c>
    </row>
    <row r="83" spans="1:4">
      <c r="A83" s="3" t="s">
        <v>44</v>
      </c>
    </row>
    <row r="84" spans="1:4">
      <c r="A84" s="4" t="s">
        <v>303</v>
      </c>
      <c r="C84" s="5" t="n">
        <v>30000</v>
      </c>
    </row>
    <row r="85" spans="1:4">
      <c r="A85" s="4" t="s">
        <v>304</v>
      </c>
      <c r="C85" s="5" t="n">
        <v>20348</v>
      </c>
    </row>
    <row r="86" spans="1:4">
      <c r="A86" s="4" t="s">
        <v>342</v>
      </c>
    </row>
    <row r="87" spans="1:4">
      <c r="A87" s="3" t="s">
        <v>44</v>
      </c>
    </row>
    <row r="88" spans="1:4">
      <c r="A88" s="4" t="s">
        <v>303</v>
      </c>
      <c r="C88" s="5" t="n">
        <v>1500000</v>
      </c>
    </row>
    <row r="89" spans="1:4">
      <c r="A89" s="4" t="s">
        <v>304</v>
      </c>
      <c r="C89" s="5" t="n">
        <v>180378</v>
      </c>
    </row>
    <row r="90" spans="1:4">
      <c r="A90" s="4" t="s">
        <v>343</v>
      </c>
    </row>
    <row r="91" spans="1:4">
      <c r="A91" s="3" t="s">
        <v>44</v>
      </c>
    </row>
    <row r="92" spans="1:4">
      <c r="A92" s="4" t="s">
        <v>303</v>
      </c>
      <c r="C92" s="5" t="n">
        <v>85000</v>
      </c>
    </row>
    <row r="93" spans="1:4">
      <c r="A93" s="4" t="s">
        <v>304</v>
      </c>
      <c r="C93" s="5" t="n">
        <v>36916</v>
      </c>
    </row>
    <row r="94" spans="1:4">
      <c r="A94" s="4" t="s">
        <v>344</v>
      </c>
    </row>
    <row r="95" spans="1:4">
      <c r="A95" s="3" t="s">
        <v>44</v>
      </c>
    </row>
    <row r="96" spans="1:4">
      <c r="A96" s="4" t="s">
        <v>303</v>
      </c>
      <c r="C96" s="5" t="n">
        <v>200000</v>
      </c>
    </row>
    <row r="97" spans="1:4">
      <c r="A97" s="4" t="s">
        <v>304</v>
      </c>
      <c r="C97" s="5" t="n">
        <v>113272</v>
      </c>
    </row>
    <row r="98" spans="1:4">
      <c r="A98" s="4" t="s">
        <v>345</v>
      </c>
    </row>
    <row r="99" spans="1:4">
      <c r="A99" s="3" t="s">
        <v>44</v>
      </c>
    </row>
    <row r="100" spans="1:4">
      <c r="A100" s="4" t="s">
        <v>303</v>
      </c>
      <c r="C100" s="5" t="n">
        <v>75000</v>
      </c>
    </row>
    <row r="101" spans="1:4">
      <c r="A101" s="4" t="s">
        <v>304</v>
      </c>
      <c r="C101" s="5" t="n">
        <v>59006</v>
      </c>
    </row>
    <row r="102" spans="1:4">
      <c r="A102" s="4" t="s">
        <v>346</v>
      </c>
    </row>
    <row r="103" spans="1:4">
      <c r="A103" s="3" t="s">
        <v>44</v>
      </c>
    </row>
    <row r="104" spans="1:4">
      <c r="A104" s="4" t="s">
        <v>303</v>
      </c>
      <c r="C104" s="5" t="n">
        <v>1700000</v>
      </c>
    </row>
    <row r="105" spans="1:4">
      <c r="A105" s="4" t="s">
        <v>347</v>
      </c>
    </row>
    <row r="106" spans="1:4">
      <c r="A106" s="3" t="s">
        <v>44</v>
      </c>
    </row>
    <row r="107" spans="1:4">
      <c r="A107" s="4" t="s">
        <v>303</v>
      </c>
      <c r="C107" s="5" t="n">
        <v>400000</v>
      </c>
    </row>
    <row r="108" spans="1:4">
      <c r="A108" s="4" t="s">
        <v>348</v>
      </c>
    </row>
    <row r="109" spans="1:4">
      <c r="A109" s="3" t="s">
        <v>44</v>
      </c>
    </row>
    <row r="110" spans="1:4">
      <c r="A110" s="4" t="s">
        <v>303</v>
      </c>
      <c r="C110" s="7" t="n">
        <v>1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7</v>
      </c>
    </row>
    <row r="3" spans="1:3">
      <c r="A3" s="3" t="s">
        <v>350</v>
      </c>
    </row>
    <row r="4" spans="1:3">
      <c r="A4" s="4" t="s">
        <v>274</v>
      </c>
      <c r="B4" s="7" t="n">
        <v>96420</v>
      </c>
      <c r="C4" s="7" t="n">
        <v>90338</v>
      </c>
    </row>
    <row r="5" spans="1:3">
      <c r="A5" s="4" t="s">
        <v>351</v>
      </c>
      <c r="B5" s="5" t="n">
        <v>27347</v>
      </c>
      <c r="C5" s="5" t="n">
        <v>0</v>
      </c>
    </row>
    <row r="6" spans="1:3">
      <c r="A6" s="4" t="s">
        <v>275</v>
      </c>
      <c r="B6" s="7" t="n">
        <v>123767</v>
      </c>
      <c r="C6" s="7" t="n">
        <v>90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52</v>
      </c>
      <c r="B1" s="2" t="s">
        <v>353</v>
      </c>
      <c r="C1" s="2" t="s">
        <v>354</v>
      </c>
      <c r="D1" s="2" t="s">
        <v>355</v>
      </c>
      <c r="E1" s="2" t="s">
        <v>356</v>
      </c>
      <c r="F1" s="2" t="s">
        <v>357</v>
      </c>
    </row>
    <row r="2" spans="1:6">
      <c r="A2" s="3" t="s">
        <v>358</v>
      </c>
    </row>
    <row r="3" spans="1:6">
      <c r="A3" s="4" t="s">
        <v>359</v>
      </c>
      <c r="C3" s="7" t="n">
        <v>123767</v>
      </c>
      <c r="D3" s="7" t="n">
        <v>96420</v>
      </c>
      <c r="E3" s="7" t="n">
        <v>90338</v>
      </c>
      <c r="F3" s="7" t="n">
        <v>90338</v>
      </c>
    </row>
    <row r="4" spans="1:6">
      <c r="A4" s="4" t="s">
        <v>360</v>
      </c>
      <c r="C4" s="5" t="n">
        <v>1</v>
      </c>
    </row>
    <row r="5" spans="1:6">
      <c r="A5" s="4" t="s">
        <v>361</v>
      </c>
    </row>
    <row r="6" spans="1:6">
      <c r="A6" s="3" t="s">
        <v>358</v>
      </c>
    </row>
    <row r="7" spans="1:6">
      <c r="A7" s="4" t="s">
        <v>362</v>
      </c>
      <c r="B7" s="7" t="n">
        <v>28200</v>
      </c>
    </row>
    <row r="8" spans="1:6">
      <c r="A8" s="4" t="s">
        <v>363</v>
      </c>
      <c r="B8" s="4" t="s">
        <v>245</v>
      </c>
    </row>
    <row r="9" spans="1:6">
      <c r="A9" s="4" t="s">
        <v>359</v>
      </c>
      <c r="B9" s="7" t="n">
        <v>27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5</v>
      </c>
      <c r="D1" s="2" t="s">
        <v>67</v>
      </c>
      <c r="E1" s="2" t="s">
        <v>257</v>
      </c>
    </row>
    <row r="2" spans="1:5">
      <c r="A2" s="3" t="s">
        <v>26</v>
      </c>
    </row>
    <row r="3" spans="1:5">
      <c r="A3" s="4" t="s">
        <v>365</v>
      </c>
      <c r="B3" s="7" t="n">
        <v>1230311</v>
      </c>
      <c r="C3" s="7" t="n">
        <v>1858358</v>
      </c>
    </row>
    <row r="4" spans="1:5">
      <c r="A4" s="4" t="s">
        <v>366</v>
      </c>
      <c r="B4" s="5" t="n">
        <v>86900</v>
      </c>
      <c r="C4" s="5" t="n">
        <v>84850</v>
      </c>
      <c r="D4" s="7" t="n">
        <v>75225</v>
      </c>
      <c r="E4" s="7" t="n">
        <v>72190</v>
      </c>
    </row>
    <row r="5" spans="1:5">
      <c r="A5" s="4" t="s">
        <v>33</v>
      </c>
      <c r="B5" s="5" t="n">
        <v>15446</v>
      </c>
      <c r="C5" s="5" t="n">
        <v>61824</v>
      </c>
    </row>
    <row r="6" spans="1:5">
      <c r="A6" s="3" t="s">
        <v>38</v>
      </c>
    </row>
    <row r="7" spans="1:5">
      <c r="A7" s="4" t="s">
        <v>41</v>
      </c>
      <c r="B7" s="5" t="n">
        <v>9449</v>
      </c>
      <c r="C7" s="5" t="n">
        <v>4396</v>
      </c>
    </row>
    <row r="8" spans="1:5">
      <c r="A8" s="4" t="s">
        <v>367</v>
      </c>
    </row>
    <row r="9" spans="1:5">
      <c r="A9" s="3" t="s">
        <v>26</v>
      </c>
    </row>
    <row r="10" spans="1:5">
      <c r="A10" s="4" t="s">
        <v>365</v>
      </c>
      <c r="B10" s="5" t="n">
        <v>1230311</v>
      </c>
      <c r="C10" s="5" t="n">
        <v>1858358</v>
      </c>
    </row>
    <row r="11" spans="1:5">
      <c r="A11" s="4" t="s">
        <v>366</v>
      </c>
      <c r="B11" s="5" t="n">
        <v>86900</v>
      </c>
      <c r="C11" s="5" t="n">
        <v>84850</v>
      </c>
    </row>
    <row r="12" spans="1:5">
      <c r="A12" s="4" t="s">
        <v>33</v>
      </c>
      <c r="B12" s="5" t="n">
        <v>15446</v>
      </c>
      <c r="C12" s="5" t="n">
        <v>61824</v>
      </c>
    </row>
    <row r="13" spans="1:5">
      <c r="A13" s="4" t="s">
        <v>368</v>
      </c>
      <c r="B13" s="5" t="n">
        <v>1332657</v>
      </c>
      <c r="C13" s="5" t="n">
        <v>2005032</v>
      </c>
    </row>
    <row r="14" spans="1:5">
      <c r="A14" s="3" t="s">
        <v>38</v>
      </c>
    </row>
    <row r="15" spans="1:5">
      <c r="A15" s="4" t="s">
        <v>41</v>
      </c>
      <c r="B15" s="5" t="n">
        <v>9449</v>
      </c>
      <c r="C15" s="5" t="n">
        <v>4396</v>
      </c>
    </row>
    <row r="16" spans="1:5">
      <c r="A16" s="4" t="s">
        <v>369</v>
      </c>
      <c r="B16" s="5" t="n">
        <v>9449</v>
      </c>
      <c r="C16" s="5" t="n">
        <v>4396</v>
      </c>
    </row>
    <row r="17" spans="1:5">
      <c r="A17" s="4" t="s">
        <v>370</v>
      </c>
    </row>
    <row r="18" spans="1:5">
      <c r="A18" s="3" t="s">
        <v>26</v>
      </c>
    </row>
    <row r="19" spans="1:5">
      <c r="A19" s="4" t="s">
        <v>366</v>
      </c>
      <c r="B19" s="5" t="n">
        <v>86900</v>
      </c>
      <c r="C19" s="5" t="n">
        <v>84850</v>
      </c>
    </row>
    <row r="20" spans="1:5">
      <c r="A20" s="4" t="s">
        <v>368</v>
      </c>
      <c r="B20" s="5" t="n">
        <v>86900</v>
      </c>
      <c r="C20" s="5" t="n">
        <v>84850</v>
      </c>
    </row>
    <row r="21" spans="1:5">
      <c r="A21" s="4" t="s">
        <v>371</v>
      </c>
    </row>
    <row r="22" spans="1:5">
      <c r="A22" s="3" t="s">
        <v>26</v>
      </c>
    </row>
    <row r="23" spans="1:5">
      <c r="A23" s="4" t="s">
        <v>365</v>
      </c>
      <c r="B23" s="5" t="n">
        <v>1230311</v>
      </c>
      <c r="C23" s="5" t="n">
        <v>1858358</v>
      </c>
    </row>
    <row r="24" spans="1:5">
      <c r="A24" s="4" t="s">
        <v>368</v>
      </c>
      <c r="B24" s="5" t="n">
        <v>1230311</v>
      </c>
      <c r="C24" s="5" t="n">
        <v>1858358</v>
      </c>
    </row>
    <row r="25" spans="1:5">
      <c r="A25" s="4" t="s">
        <v>372</v>
      </c>
    </row>
    <row r="26" spans="1:5">
      <c r="A26" s="3" t="s">
        <v>26</v>
      </c>
    </row>
    <row r="27" spans="1:5">
      <c r="A27" s="4" t="s">
        <v>33</v>
      </c>
      <c r="B27" s="5" t="n">
        <v>15446</v>
      </c>
      <c r="C27" s="5" t="n">
        <v>61824</v>
      </c>
    </row>
    <row r="28" spans="1:5">
      <c r="A28" s="4" t="s">
        <v>368</v>
      </c>
      <c r="B28" s="5" t="n">
        <v>15446</v>
      </c>
      <c r="C28" s="5" t="n">
        <v>61824</v>
      </c>
    </row>
    <row r="29" spans="1:5">
      <c r="A29" s="3" t="s">
        <v>38</v>
      </c>
    </row>
    <row r="30" spans="1:5">
      <c r="A30" s="4" t="s">
        <v>41</v>
      </c>
      <c r="B30" s="5" t="n">
        <v>9449</v>
      </c>
      <c r="C30" s="5" t="n">
        <v>4396</v>
      </c>
    </row>
    <row r="31" spans="1:5">
      <c r="A31" s="4" t="s">
        <v>369</v>
      </c>
      <c r="B31" s="7" t="n">
        <v>9449</v>
      </c>
      <c r="C31" s="7" t="n">
        <v>4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73</v>
      </c>
      <c r="B1" s="2" t="s">
        <v>1</v>
      </c>
    </row>
    <row r="2" spans="1:2">
      <c r="B2" s="2" t="s">
        <v>280</v>
      </c>
    </row>
    <row r="3" spans="1:2">
      <c r="A3" s="3" t="s">
        <v>147</v>
      </c>
    </row>
    <row r="4" spans="1:2">
      <c r="A4" s="4" t="s">
        <v>374</v>
      </c>
      <c r="B4" s="7" t="n">
        <v>0</v>
      </c>
    </row>
    <row r="5" spans="1:2">
      <c r="A5" s="4" t="s">
        <v>243</v>
      </c>
    </row>
    <row r="6" spans="1:2">
      <c r="A6" s="3" t="s">
        <v>147</v>
      </c>
    </row>
    <row r="7" spans="1:2">
      <c r="A7" s="4" t="s">
        <v>375</v>
      </c>
      <c r="B7"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7</v>
      </c>
    </row>
    <row r="3" spans="1:3">
      <c r="A3" s="3" t="s">
        <v>378</v>
      </c>
    </row>
    <row r="4" spans="1:3">
      <c r="A4" s="4" t="s">
        <v>274</v>
      </c>
      <c r="B4" s="7" t="n">
        <v>57428</v>
      </c>
      <c r="C4" s="7" t="n">
        <v>10345</v>
      </c>
    </row>
    <row r="5" spans="1:3">
      <c r="A5" s="4" t="s">
        <v>379</v>
      </c>
      <c r="B5" s="5" t="n">
        <v>-147863</v>
      </c>
      <c r="C5" s="5" t="n">
        <v>-49159</v>
      </c>
    </row>
    <row r="6" spans="1:3">
      <c r="A6" s="4" t="s">
        <v>380</v>
      </c>
      <c r="B6" s="5" t="n">
        <v>90435</v>
      </c>
      <c r="C6" s="5" t="n">
        <v>38814</v>
      </c>
    </row>
    <row r="7" spans="1:3">
      <c r="A7" s="4" t="s">
        <v>381</v>
      </c>
      <c r="B7" s="5" t="n">
        <v>5997</v>
      </c>
      <c r="C7" s="5" t="n">
        <v>9578</v>
      </c>
    </row>
    <row r="8" spans="1:3">
      <c r="A8" s="4" t="s">
        <v>275</v>
      </c>
      <c r="B8" s="7" t="n">
        <v>5997</v>
      </c>
      <c r="C8" s="7" t="n">
        <v>95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147</v>
      </c>
    </row>
    <row r="3" spans="1:3">
      <c r="A3" s="4" t="s">
        <v>33</v>
      </c>
      <c r="B3" s="7" t="n">
        <v>15446</v>
      </c>
      <c r="C3" s="7" t="n">
        <v>61824</v>
      </c>
    </row>
    <row r="4" spans="1:3">
      <c r="A4" s="4" t="s">
        <v>41</v>
      </c>
      <c r="B4" s="5" t="n">
        <v>9449</v>
      </c>
      <c r="C4" s="7" t="n">
        <v>4396</v>
      </c>
    </row>
    <row r="5" spans="1:3">
      <c r="A5" s="4" t="s">
        <v>383</v>
      </c>
    </row>
    <row r="6" spans="1:3">
      <c r="A6" s="3" t="s">
        <v>147</v>
      </c>
    </row>
    <row r="7" spans="1:3">
      <c r="A7" s="4" t="s">
        <v>33</v>
      </c>
      <c r="B7" s="5" t="n">
        <v>15446</v>
      </c>
    </row>
    <row r="8" spans="1:3">
      <c r="A8" s="4" t="s">
        <v>384</v>
      </c>
    </row>
    <row r="9" spans="1:3">
      <c r="A9" s="3" t="s">
        <v>147</v>
      </c>
    </row>
    <row r="10" spans="1:3">
      <c r="A10" s="4" t="s">
        <v>41</v>
      </c>
      <c r="B10" s="7" t="n">
        <v>9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25</v>
      </c>
      <c r="D1" s="2" t="s">
        <v>67</v>
      </c>
      <c r="E1" s="2" t="s">
        <v>257</v>
      </c>
    </row>
    <row r="2" spans="1:5">
      <c r="A2" s="3" t="s">
        <v>386</v>
      </c>
    </row>
    <row r="3" spans="1:5">
      <c r="A3" s="4" t="s">
        <v>27</v>
      </c>
      <c r="B3" s="7" t="n">
        <v>50745</v>
      </c>
      <c r="C3" s="7" t="n">
        <v>118756</v>
      </c>
      <c r="D3" s="7" t="n">
        <v>98224</v>
      </c>
      <c r="E3" s="7" t="n">
        <v>136988</v>
      </c>
    </row>
    <row r="4" spans="1:5">
      <c r="A4" s="4" t="s">
        <v>28</v>
      </c>
      <c r="B4" s="5" t="n">
        <v>9313</v>
      </c>
      <c r="C4" s="5" t="n">
        <v>9861</v>
      </c>
      <c r="D4" s="5" t="n">
        <v>10006</v>
      </c>
      <c r="E4" s="5" t="n">
        <v>5306</v>
      </c>
    </row>
    <row r="5" spans="1:5">
      <c r="A5" s="4" t="s">
        <v>366</v>
      </c>
      <c r="B5" s="5" t="n">
        <v>86900</v>
      </c>
      <c r="C5" s="5" t="n">
        <v>84850</v>
      </c>
      <c r="D5" s="7" t="n">
        <v>75225</v>
      </c>
      <c r="E5" s="7" t="n">
        <v>72190</v>
      </c>
    </row>
    <row r="6" spans="1:5">
      <c r="A6" s="4" t="s">
        <v>365</v>
      </c>
      <c r="B6" s="5" t="n">
        <v>1230311</v>
      </c>
      <c r="C6" s="5" t="n">
        <v>1858358</v>
      </c>
    </row>
    <row r="7" spans="1:5">
      <c r="A7" s="4" t="s">
        <v>31</v>
      </c>
      <c r="B7" s="5" t="n">
        <v>311242</v>
      </c>
      <c r="C7" s="5" t="n">
        <v>220377</v>
      </c>
    </row>
    <row r="8" spans="1:5">
      <c r="A8" s="4" t="s">
        <v>33</v>
      </c>
      <c r="B8" s="5" t="n">
        <v>15446</v>
      </c>
      <c r="C8" s="5" t="n">
        <v>61824</v>
      </c>
    </row>
    <row r="9" spans="1:5">
      <c r="A9" s="3" t="s">
        <v>387</v>
      </c>
    </row>
    <row r="10" spans="1:5">
      <c r="A10" s="4" t="s">
        <v>41</v>
      </c>
      <c r="B10" s="5" t="n">
        <v>9449</v>
      </c>
      <c r="C10" s="5" t="n">
        <v>4396</v>
      </c>
    </row>
    <row r="11" spans="1:5">
      <c r="A11" s="4" t="s">
        <v>44</v>
      </c>
      <c r="B11" s="5" t="n">
        <v>1406462</v>
      </c>
      <c r="C11" s="5" t="n">
        <v>1990183</v>
      </c>
    </row>
    <row r="12" spans="1:5">
      <c r="A12" s="4" t="s">
        <v>45</v>
      </c>
      <c r="B12" s="5" t="n">
        <v>164088</v>
      </c>
      <c r="C12" s="5" t="n">
        <v>164163</v>
      </c>
    </row>
    <row r="13" spans="1:5">
      <c r="A13" s="4" t="s">
        <v>388</v>
      </c>
    </row>
    <row r="14" spans="1:5">
      <c r="A14" s="3" t="s">
        <v>386</v>
      </c>
    </row>
    <row r="15" spans="1:5">
      <c r="A15" s="4" t="s">
        <v>27</v>
      </c>
      <c r="B15" s="5" t="n">
        <v>50745</v>
      </c>
      <c r="C15" s="5" t="n">
        <v>118756</v>
      </c>
    </row>
    <row r="16" spans="1:5">
      <c r="A16" s="4" t="s">
        <v>28</v>
      </c>
      <c r="B16" s="5" t="n">
        <v>9313</v>
      </c>
      <c r="C16" s="5" t="n">
        <v>9861</v>
      </c>
    </row>
    <row r="17" spans="1:5">
      <c r="A17" s="4" t="s">
        <v>366</v>
      </c>
      <c r="B17" s="5" t="n">
        <v>86900</v>
      </c>
      <c r="C17" s="5" t="n">
        <v>84850</v>
      </c>
    </row>
    <row r="18" spans="1:5">
      <c r="A18" s="4" t="s">
        <v>365</v>
      </c>
      <c r="B18" s="5" t="n">
        <v>1230311</v>
      </c>
      <c r="C18" s="5" t="n">
        <v>1858358</v>
      </c>
    </row>
    <row r="19" spans="1:5">
      <c r="A19" s="4" t="s">
        <v>31</v>
      </c>
      <c r="B19" s="5" t="n">
        <v>311242</v>
      </c>
      <c r="C19" s="5" t="n">
        <v>220377</v>
      </c>
    </row>
    <row r="20" spans="1:5">
      <c r="A20" s="4" t="s">
        <v>33</v>
      </c>
      <c r="B20" s="5" t="n">
        <v>15446</v>
      </c>
      <c r="C20" s="5" t="n">
        <v>61824</v>
      </c>
    </row>
    <row r="21" spans="1:5">
      <c r="A21" s="4" t="s">
        <v>368</v>
      </c>
      <c r="B21" s="5" t="n">
        <v>1703957</v>
      </c>
      <c r="C21" s="5" t="n">
        <v>2354026</v>
      </c>
    </row>
    <row r="22" spans="1:5">
      <c r="A22" s="3" t="s">
        <v>387</v>
      </c>
    </row>
    <row r="23" spans="1:5">
      <c r="A23" s="4" t="s">
        <v>41</v>
      </c>
      <c r="B23" s="5" t="n">
        <v>9449</v>
      </c>
      <c r="C23" s="5" t="n">
        <v>4396</v>
      </c>
    </row>
    <row r="24" spans="1:5">
      <c r="A24" s="4" t="s">
        <v>44</v>
      </c>
      <c r="B24" s="5" t="n">
        <v>1406462</v>
      </c>
      <c r="C24" s="5" t="n">
        <v>1990183</v>
      </c>
    </row>
    <row r="25" spans="1:5">
      <c r="A25" s="4" t="s">
        <v>45</v>
      </c>
      <c r="B25" s="5" t="n">
        <v>164088</v>
      </c>
      <c r="C25" s="5" t="n">
        <v>164163</v>
      </c>
    </row>
    <row r="26" spans="1:5">
      <c r="A26" s="4" t="s">
        <v>369</v>
      </c>
      <c r="B26" s="5" t="n">
        <v>1579999</v>
      </c>
      <c r="C26" s="5" t="n">
        <v>2158742</v>
      </c>
    </row>
    <row r="27" spans="1:5">
      <c r="A27" s="4" t="s">
        <v>389</v>
      </c>
    </row>
    <row r="28" spans="1:5">
      <c r="A28" s="3" t="s">
        <v>386</v>
      </c>
    </row>
    <row r="29" spans="1:5">
      <c r="A29" s="4" t="s">
        <v>27</v>
      </c>
      <c r="B29" s="5" t="n">
        <v>50745</v>
      </c>
      <c r="C29" s="5" t="n">
        <v>118756</v>
      </c>
    </row>
    <row r="30" spans="1:5">
      <c r="A30" s="4" t="s">
        <v>28</v>
      </c>
      <c r="B30" s="5" t="n">
        <v>9313</v>
      </c>
      <c r="C30" s="5" t="n">
        <v>9861</v>
      </c>
    </row>
    <row r="31" spans="1:5">
      <c r="A31" s="4" t="s">
        <v>366</v>
      </c>
      <c r="B31" s="5" t="n">
        <v>86900</v>
      </c>
      <c r="C31" s="5" t="n">
        <v>84850</v>
      </c>
    </row>
    <row r="32" spans="1:5">
      <c r="A32" s="4" t="s">
        <v>365</v>
      </c>
      <c r="B32" s="5" t="n">
        <v>1230311</v>
      </c>
      <c r="C32" s="5" t="n">
        <v>1858358</v>
      </c>
    </row>
    <row r="33" spans="1:5">
      <c r="A33" s="4" t="s">
        <v>31</v>
      </c>
      <c r="B33" s="5" t="n">
        <v>313355</v>
      </c>
      <c r="C33" s="5" t="n">
        <v>222313</v>
      </c>
    </row>
    <row r="34" spans="1:5">
      <c r="A34" s="4" t="s">
        <v>33</v>
      </c>
      <c r="B34" s="5" t="n">
        <v>15446</v>
      </c>
      <c r="C34" s="5" t="n">
        <v>61824</v>
      </c>
    </row>
    <row r="35" spans="1:5">
      <c r="A35" s="4" t="s">
        <v>368</v>
      </c>
      <c r="B35" s="5" t="n">
        <v>1706070</v>
      </c>
      <c r="C35" s="5" t="n">
        <v>2355962</v>
      </c>
    </row>
    <row r="36" spans="1:5">
      <c r="A36" s="3" t="s">
        <v>387</v>
      </c>
    </row>
    <row r="37" spans="1:5">
      <c r="A37" s="4" t="s">
        <v>41</v>
      </c>
      <c r="B37" s="5" t="n">
        <v>9449</v>
      </c>
      <c r="C37" s="5" t="n">
        <v>4396</v>
      </c>
    </row>
    <row r="38" spans="1:5">
      <c r="A38" s="4" t="s">
        <v>44</v>
      </c>
      <c r="B38" s="5" t="n">
        <v>1407696</v>
      </c>
      <c r="C38" s="5" t="n">
        <v>1992111</v>
      </c>
    </row>
    <row r="39" spans="1:5">
      <c r="A39" s="4" t="s">
        <v>45</v>
      </c>
      <c r="B39" s="5" t="n">
        <v>167051</v>
      </c>
      <c r="C39" s="5" t="n">
        <v>167327</v>
      </c>
    </row>
    <row r="40" spans="1:5">
      <c r="A40" s="4" t="s">
        <v>369</v>
      </c>
      <c r="B40" s="7" t="n">
        <v>1584196</v>
      </c>
      <c r="C40" s="7" t="n">
        <v>2163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4</v>
      </c>
      <c r="B4" s="7" t="n">
        <v>43060</v>
      </c>
      <c r="C4" s="7" t="n">
        <v>15333</v>
      </c>
    </row>
    <row r="5" spans="1:3">
      <c r="A5" s="3" t="s">
        <v>93</v>
      </c>
    </row>
    <row r="6" spans="1:3">
      <c r="A6" s="4" t="s">
        <v>94</v>
      </c>
      <c r="B6" s="5" t="n">
        <v>-45535</v>
      </c>
      <c r="C6" s="5" t="n">
        <v>-23917</v>
      </c>
    </row>
    <row r="7" spans="1:3">
      <c r="A7" s="4" t="s">
        <v>95</v>
      </c>
      <c r="B7" s="5" t="n">
        <v>3878</v>
      </c>
      <c r="C7" s="5" t="n">
        <v>-63</v>
      </c>
    </row>
    <row r="8" spans="1:3">
      <c r="A8" s="4" t="s">
        <v>77</v>
      </c>
      <c r="B8" s="5" t="n">
        <v>32338</v>
      </c>
      <c r="C8" s="5" t="n">
        <v>25155</v>
      </c>
    </row>
    <row r="9" spans="1:3">
      <c r="A9" s="4" t="s">
        <v>78</v>
      </c>
      <c r="B9" s="5" t="n">
        <v>-132</v>
      </c>
      <c r="C9" s="5" t="n">
        <v>-409</v>
      </c>
    </row>
    <row r="10" spans="1:3">
      <c r="A10" s="4" t="s">
        <v>96</v>
      </c>
      <c r="B10" s="5" t="n">
        <v>610493</v>
      </c>
      <c r="C10" s="5" t="n">
        <v>1949158</v>
      </c>
    </row>
    <row r="11" spans="1:3">
      <c r="A11" s="4" t="s">
        <v>97</v>
      </c>
      <c r="B11" s="5" t="n">
        <v>644102</v>
      </c>
      <c r="C11" s="5" t="n">
        <v>1965257</v>
      </c>
    </row>
    <row r="12" spans="1:3">
      <c r="A12" s="3" t="s">
        <v>98</v>
      </c>
    </row>
    <row r="13" spans="1:3">
      <c r="A13" s="4" t="s">
        <v>99</v>
      </c>
      <c r="B13" s="5" t="n">
        <v>-844</v>
      </c>
      <c r="C13" s="5" t="n">
        <v>-484</v>
      </c>
    </row>
    <row r="14" spans="1:3">
      <c r="A14" s="4" t="s">
        <v>100</v>
      </c>
      <c r="B14" s="5" t="n">
        <v>-4052</v>
      </c>
      <c r="C14" s="5" t="n">
        <v>-1291</v>
      </c>
    </row>
    <row r="15" spans="1:3">
      <c r="A15" s="4" t="s">
        <v>101</v>
      </c>
      <c r="C15" s="5" t="n">
        <v>-1058</v>
      </c>
    </row>
    <row r="16" spans="1:3">
      <c r="A16" s="4" t="s">
        <v>102</v>
      </c>
      <c r="B16" s="5" t="n">
        <v>-15000</v>
      </c>
    </row>
    <row r="17" spans="1:3">
      <c r="A17" s="4" t="s">
        <v>103</v>
      </c>
      <c r="B17" s="5" t="n">
        <v>-139442</v>
      </c>
    </row>
    <row r="18" spans="1:3">
      <c r="A18" s="4" t="s">
        <v>104</v>
      </c>
      <c r="B18" s="5" t="n">
        <v>48400</v>
      </c>
      <c r="C18" s="5" t="n">
        <v>41548</v>
      </c>
    </row>
    <row r="19" spans="1:3">
      <c r="A19" s="4" t="s">
        <v>105</v>
      </c>
      <c r="B19" s="5" t="n">
        <v>-110938</v>
      </c>
      <c r="C19" s="5" t="n">
        <v>38715</v>
      </c>
    </row>
    <row r="20" spans="1:3">
      <c r="A20" s="3" t="s">
        <v>106</v>
      </c>
    </row>
    <row r="21" spans="1:3">
      <c r="A21" s="4" t="s">
        <v>107</v>
      </c>
      <c r="B21" s="5" t="n">
        <v>-650492</v>
      </c>
      <c r="C21" s="5" t="n">
        <v>-1999202</v>
      </c>
    </row>
    <row r="22" spans="1:3">
      <c r="A22" s="4" t="s">
        <v>108</v>
      </c>
      <c r="B22" s="5" t="n">
        <v>102377</v>
      </c>
    </row>
    <row r="23" spans="1:3">
      <c r="A23" s="4" t="s">
        <v>109</v>
      </c>
      <c r="B23" s="5" t="n">
        <v>-36300</v>
      </c>
      <c r="C23" s="5" t="n">
        <v>-30469</v>
      </c>
    </row>
    <row r="24" spans="1:3">
      <c r="A24" s="4" t="s">
        <v>110</v>
      </c>
      <c r="B24" s="5" t="n">
        <v>-276</v>
      </c>
      <c r="C24" s="5" t="n">
        <v>-276</v>
      </c>
    </row>
    <row r="25" spans="1:3">
      <c r="A25" s="4" t="s">
        <v>111</v>
      </c>
      <c r="B25" s="5" t="n">
        <v>2884</v>
      </c>
      <c r="C25" s="5" t="n">
        <v>3291</v>
      </c>
    </row>
    <row r="26" spans="1:3">
      <c r="A26" s="4" t="s">
        <v>112</v>
      </c>
      <c r="B26" s="5" t="n">
        <v>-17541</v>
      </c>
      <c r="C26" s="5" t="n">
        <v>-8345</v>
      </c>
    </row>
    <row r="27" spans="1:3">
      <c r="A27" s="4" t="s">
        <v>113</v>
      </c>
      <c r="B27" s="5" t="n">
        <v>-325</v>
      </c>
    </row>
    <row r="28" spans="1:3">
      <c r="A28" s="4" t="s">
        <v>114</v>
      </c>
      <c r="B28" s="5" t="n">
        <v>-599673</v>
      </c>
      <c r="C28" s="5" t="n">
        <v>-2035001</v>
      </c>
    </row>
    <row r="29" spans="1:3">
      <c r="A29" s="4" t="s">
        <v>115</v>
      </c>
      <c r="B29" s="5" t="n">
        <v>-66509</v>
      </c>
      <c r="C29" s="5" t="n">
        <v>-31029</v>
      </c>
    </row>
    <row r="30" spans="1:3">
      <c r="A30" s="4" t="s">
        <v>116</v>
      </c>
      <c r="B30" s="5" t="n">
        <v>213467</v>
      </c>
      <c r="C30" s="5" t="n">
        <v>214484</v>
      </c>
    </row>
    <row r="31" spans="1:3">
      <c r="A31" s="4" t="s">
        <v>117</v>
      </c>
      <c r="B31" s="5" t="n">
        <v>146958</v>
      </c>
      <c r="C31" s="5" t="n">
        <v>183455</v>
      </c>
    </row>
    <row r="32" spans="1:3">
      <c r="A32" s="3" t="s">
        <v>118</v>
      </c>
    </row>
    <row r="33" spans="1:3">
      <c r="A33" s="4" t="s">
        <v>119</v>
      </c>
      <c r="B33" s="5" t="n">
        <v>11739</v>
      </c>
      <c r="C33" s="5" t="n">
        <v>11880</v>
      </c>
    </row>
    <row r="34" spans="1:3">
      <c r="A34" s="4" t="s">
        <v>120</v>
      </c>
      <c r="B34" s="7" t="n">
        <v>12632</v>
      </c>
      <c r="C34" s="7" t="n">
        <v>113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0</v>
      </c>
      <c r="B1" s="2" t="s">
        <v>1</v>
      </c>
      <c r="C1" s="2" t="s">
        <v>391</v>
      </c>
    </row>
    <row r="2" spans="1:3">
      <c r="B2" s="2" t="s">
        <v>2</v>
      </c>
      <c r="C2" s="2" t="s">
        <v>25</v>
      </c>
    </row>
    <row r="3" spans="1:3">
      <c r="A3" s="4" t="s">
        <v>250</v>
      </c>
    </row>
    <row r="4" spans="1:3">
      <c r="A4" s="3" t="s">
        <v>392</v>
      </c>
    </row>
    <row r="5" spans="1:3">
      <c r="A5" s="4" t="s">
        <v>393</v>
      </c>
      <c r="B5" s="4" t="s">
        <v>376</v>
      </c>
    </row>
    <row r="6" spans="1:3">
      <c r="A6" s="4" t="s">
        <v>394</v>
      </c>
    </row>
    <row r="7" spans="1:3">
      <c r="A7" s="3" t="s">
        <v>392</v>
      </c>
    </row>
    <row r="8" spans="1:3">
      <c r="A8" s="4" t="s">
        <v>395</v>
      </c>
      <c r="B8" s="4" t="s">
        <v>396</v>
      </c>
    </row>
    <row r="9" spans="1:3">
      <c r="A9" s="4" t="s">
        <v>397</v>
      </c>
    </row>
    <row r="10" spans="1:3">
      <c r="A10" s="3" t="s">
        <v>392</v>
      </c>
    </row>
    <row r="11" spans="1:3">
      <c r="A11" s="4" t="s">
        <v>398</v>
      </c>
      <c r="B11" s="4" t="s">
        <v>245</v>
      </c>
    </row>
    <row r="12" spans="1:3">
      <c r="A12" s="4" t="s">
        <v>399</v>
      </c>
    </row>
    <row r="13" spans="1:3">
      <c r="A13" s="3" t="s">
        <v>392</v>
      </c>
    </row>
    <row r="14" spans="1:3">
      <c r="A14" s="4" t="s">
        <v>400</v>
      </c>
      <c r="B14" s="7" t="n">
        <v>0</v>
      </c>
      <c r="C1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391</v>
      </c>
    </row>
    <row r="2" spans="1:3">
      <c r="B2" s="2" t="s">
        <v>2</v>
      </c>
      <c r="C2" s="2" t="s">
        <v>25</v>
      </c>
    </row>
    <row r="3" spans="1:3">
      <c r="A3" s="3" t="s">
        <v>402</v>
      </c>
    </row>
    <row r="4" spans="1:3">
      <c r="A4" s="4" t="s">
        <v>403</v>
      </c>
      <c r="B4" s="7" t="n">
        <v>37039</v>
      </c>
      <c r="C4" s="7" t="n">
        <v>62863</v>
      </c>
    </row>
    <row r="5" spans="1:3">
      <c r="A5" s="4" t="s">
        <v>404</v>
      </c>
      <c r="B5" s="5" t="n">
        <v>37039</v>
      </c>
      <c r="C5" s="5" t="n">
        <v>62863</v>
      </c>
    </row>
    <row r="6" spans="1:3">
      <c r="A6" s="4" t="s">
        <v>33</v>
      </c>
      <c r="B6" s="5" t="n">
        <v>15446</v>
      </c>
      <c r="C6" s="5" t="n">
        <v>61824</v>
      </c>
    </row>
    <row r="7" spans="1:3">
      <c r="A7" s="4" t="s">
        <v>405</v>
      </c>
      <c r="B7" s="5" t="n">
        <v>-9449</v>
      </c>
      <c r="C7" s="5" t="n">
        <v>-4396</v>
      </c>
    </row>
    <row r="8" spans="1:3">
      <c r="A8" s="4" t="s">
        <v>406</v>
      </c>
      <c r="B8" s="5" t="n">
        <v>31042</v>
      </c>
      <c r="C8" s="5" t="n">
        <v>5435</v>
      </c>
    </row>
    <row r="9" spans="1:3">
      <c r="A9" s="4" t="s">
        <v>250</v>
      </c>
    </row>
    <row r="10" spans="1:3">
      <c r="A10" s="3" t="s">
        <v>402</v>
      </c>
    </row>
    <row r="11" spans="1:3">
      <c r="A11" s="4" t="s">
        <v>407</v>
      </c>
      <c r="B11" s="5" t="n">
        <v>1199269</v>
      </c>
      <c r="C11" s="5" t="n">
        <v>1852923</v>
      </c>
    </row>
    <row r="12" spans="1:3">
      <c r="A12" s="4" t="s">
        <v>403</v>
      </c>
      <c r="B12" s="5" t="n">
        <v>24116</v>
      </c>
      <c r="C12" s="5" t="n">
        <v>47019</v>
      </c>
    </row>
    <row r="13" spans="1:3">
      <c r="A13" s="4" t="s">
        <v>408</v>
      </c>
      <c r="B13" s="5" t="n">
        <v>6926</v>
      </c>
      <c r="C13" s="5" t="n">
        <v>-41584</v>
      </c>
    </row>
    <row r="14" spans="1:3">
      <c r="A14" s="4" t="s">
        <v>404</v>
      </c>
      <c r="B14" s="5" t="n">
        <v>31042</v>
      </c>
      <c r="C14" s="5" t="n">
        <v>5435</v>
      </c>
    </row>
    <row r="15" spans="1:3">
      <c r="A15" s="4" t="s">
        <v>406</v>
      </c>
      <c r="B15" s="5" t="n">
        <v>31042</v>
      </c>
      <c r="C15" s="5" t="n">
        <v>5435</v>
      </c>
    </row>
    <row r="16" spans="1:3">
      <c r="A16" s="4" t="s">
        <v>409</v>
      </c>
    </row>
    <row r="17" spans="1:3">
      <c r="A17" s="3" t="s">
        <v>402</v>
      </c>
    </row>
    <row r="18" spans="1:3">
      <c r="A18" s="4" t="s">
        <v>407</v>
      </c>
      <c r="B18" s="5" t="n">
        <v>481351</v>
      </c>
      <c r="C18" s="5" t="n">
        <v>395462</v>
      </c>
    </row>
    <row r="19" spans="1:3">
      <c r="A19" s="4" t="s">
        <v>403</v>
      </c>
      <c r="B19" s="5" t="n">
        <v>12923</v>
      </c>
      <c r="C19" s="5" t="n">
        <v>15844</v>
      </c>
    </row>
    <row r="20" spans="1:3">
      <c r="A20" s="4" t="s">
        <v>408</v>
      </c>
      <c r="B20" s="5" t="n">
        <v>1289</v>
      </c>
      <c r="C20" s="5" t="n">
        <v>-2275</v>
      </c>
    </row>
    <row r="21" spans="1:3">
      <c r="A21" s="4" t="s">
        <v>404</v>
      </c>
      <c r="B21" s="5" t="n">
        <v>14212</v>
      </c>
      <c r="C21" s="5" t="n">
        <v>13569</v>
      </c>
    </row>
    <row r="22" spans="1:3">
      <c r="A22" s="4" t="s">
        <v>33</v>
      </c>
      <c r="B22" s="5" t="n">
        <v>14212</v>
      </c>
      <c r="C22" s="5" t="n">
        <v>14482</v>
      </c>
    </row>
    <row r="23" spans="1:3">
      <c r="A23" s="4" t="s">
        <v>405</v>
      </c>
      <c r="C23" s="5" t="n">
        <v>-913</v>
      </c>
    </row>
    <row r="24" spans="1:3">
      <c r="A24" s="4" t="s">
        <v>410</v>
      </c>
    </row>
    <row r="25" spans="1:3">
      <c r="A25" s="3" t="s">
        <v>402</v>
      </c>
    </row>
    <row r="26" spans="1:3">
      <c r="A26" s="4" t="s">
        <v>407</v>
      </c>
      <c r="B26" s="5" t="n">
        <v>1680620</v>
      </c>
      <c r="C26" s="5" t="n">
        <v>2248385</v>
      </c>
    </row>
    <row r="27" spans="1:3">
      <c r="A27" s="4" t="s">
        <v>408</v>
      </c>
      <c r="B27" s="5" t="n">
        <v>-8215</v>
      </c>
      <c r="C27" s="5" t="n">
        <v>43859</v>
      </c>
    </row>
    <row r="28" spans="1:3">
      <c r="A28" s="4" t="s">
        <v>404</v>
      </c>
      <c r="B28" s="5" t="n">
        <v>-8215</v>
      </c>
      <c r="C28" s="5" t="n">
        <v>43859</v>
      </c>
    </row>
    <row r="29" spans="1:3">
      <c r="A29" s="4" t="s">
        <v>33</v>
      </c>
      <c r="B29" s="5" t="n">
        <v>1234</v>
      </c>
      <c r="C29" s="5" t="n">
        <v>47342</v>
      </c>
    </row>
    <row r="30" spans="1:3">
      <c r="A30" s="4" t="s">
        <v>405</v>
      </c>
      <c r="B30" s="7" t="n">
        <v>-9449</v>
      </c>
      <c r="C30" s="7" t="n">
        <v>-3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80</v>
      </c>
    </row>
    <row r="3" spans="1:2">
      <c r="A3" s="3" t="s">
        <v>149</v>
      </c>
    </row>
    <row r="4" spans="1:2">
      <c r="A4" s="4" t="s">
        <v>412</v>
      </c>
      <c r="B4" s="4" t="s">
        <v>413</v>
      </c>
    </row>
    <row r="5" spans="1:2">
      <c r="A5" s="4" t="s">
        <v>414</v>
      </c>
      <c r="B5" s="7" t="n">
        <v>61</v>
      </c>
    </row>
    <row r="6" spans="1:2">
      <c r="A6" s="4" t="s">
        <v>415</v>
      </c>
      <c r="B6" s="10" t="n">
        <v>513.8</v>
      </c>
    </row>
    <row r="7" spans="1:2">
      <c r="A7" s="4" t="s">
        <v>416</v>
      </c>
      <c r="B7" s="10" t="n">
        <v>26.8</v>
      </c>
    </row>
    <row r="8" spans="1:2">
      <c r="A8" s="4" t="s">
        <v>417</v>
      </c>
      <c r="B8" s="5" t="n">
        <v>65</v>
      </c>
    </row>
    <row r="9" spans="1:2">
      <c r="A9" s="4" t="s">
        <v>418</v>
      </c>
    </row>
    <row r="10" spans="1:2">
      <c r="A10" s="3" t="s">
        <v>149</v>
      </c>
    </row>
    <row r="11" spans="1:2">
      <c r="A11" s="4" t="s">
        <v>419</v>
      </c>
      <c r="B11" s="9" t="n">
        <v>137.1</v>
      </c>
    </row>
    <row r="12" spans="1:2">
      <c r="A12" s="4" t="s">
        <v>420</v>
      </c>
    </row>
    <row r="13" spans="1:2">
      <c r="A13" s="3" t="s">
        <v>149</v>
      </c>
    </row>
    <row r="14" spans="1:2">
      <c r="A14" s="4" t="s">
        <v>421</v>
      </c>
      <c r="B14" s="4" t="s">
        <v>422</v>
      </c>
    </row>
    <row r="15" spans="1:2">
      <c r="A15" s="4" t="s">
        <v>412</v>
      </c>
      <c r="B15" s="4" t="s">
        <v>413</v>
      </c>
    </row>
    <row r="16" spans="1:2">
      <c r="A16" s="4" t="s">
        <v>423</v>
      </c>
    </row>
    <row r="17" spans="1:2">
      <c r="A17" s="3" t="s">
        <v>149</v>
      </c>
    </row>
    <row r="18" spans="1:2">
      <c r="A18" s="4" t="s">
        <v>424</v>
      </c>
      <c r="B18"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280</v>
      </c>
    </row>
    <row r="2" spans="1:2">
      <c r="A2" s="3" t="s">
        <v>427</v>
      </c>
    </row>
    <row r="3" spans="1:2">
      <c r="A3" s="4" t="s">
        <v>428</v>
      </c>
      <c r="B3" s="9" t="n">
        <v>42.8</v>
      </c>
    </row>
    <row r="4" spans="1:2">
      <c r="A4" s="4" t="s">
        <v>429</v>
      </c>
      <c r="B4" s="9" t="n">
        <v>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431</v>
      </c>
    </row>
    <row r="4" spans="1:3">
      <c r="A4" s="4" t="s">
        <v>432</v>
      </c>
      <c r="B4" s="5" t="n">
        <v>29809</v>
      </c>
      <c r="C4" s="5" t="n">
        <v>29489</v>
      </c>
    </row>
    <row r="5" spans="1:3">
      <c r="A5" s="3" t="s">
        <v>433</v>
      </c>
    </row>
    <row r="6" spans="1:3">
      <c r="A6" s="4" t="s">
        <v>434</v>
      </c>
      <c r="B6" s="5" t="n">
        <v>32006</v>
      </c>
      <c r="C6" s="5" t="n">
        <v>30782</v>
      </c>
    </row>
    <row r="7" spans="1:3">
      <c r="A7" s="4" t="s">
        <v>435</v>
      </c>
    </row>
    <row r="8" spans="1:3">
      <c r="A8" s="3" t="s">
        <v>433</v>
      </c>
    </row>
    <row r="9" spans="1:3">
      <c r="A9" s="4" t="s">
        <v>433</v>
      </c>
      <c r="B9" s="5" t="n">
        <v>1541</v>
      </c>
      <c r="C9" s="5" t="n">
        <v>1020</v>
      </c>
    </row>
    <row r="10" spans="1:3">
      <c r="A10" s="4" t="s">
        <v>436</v>
      </c>
    </row>
    <row r="11" spans="1:3">
      <c r="A11" s="3" t="s">
        <v>433</v>
      </c>
    </row>
    <row r="12" spans="1:3">
      <c r="A12" s="4" t="s">
        <v>433</v>
      </c>
      <c r="B12" s="5" t="n">
        <v>656</v>
      </c>
      <c r="C12" s="5" t="n">
        <v>2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7</v>
      </c>
    </row>
    <row r="3" spans="1:3">
      <c r="A3" s="4" t="s">
        <v>436</v>
      </c>
    </row>
    <row r="4" spans="1:3">
      <c r="A4" s="3" t="s">
        <v>438</v>
      </c>
    </row>
    <row r="5" spans="1:3">
      <c r="A5" s="4" t="s">
        <v>439</v>
      </c>
      <c r="B5" s="5" t="n">
        <v>55</v>
      </c>
      <c r="C5" s="5" t="n">
        <v>102</v>
      </c>
    </row>
    <row r="6" spans="1:3">
      <c r="A6" s="4" t="s">
        <v>440</v>
      </c>
    </row>
    <row r="7" spans="1:3">
      <c r="A7" s="3" t="s">
        <v>438</v>
      </c>
    </row>
    <row r="8" spans="1:3">
      <c r="A8" s="4" t="s">
        <v>439</v>
      </c>
      <c r="B8" s="5" t="n">
        <v>101</v>
      </c>
      <c r="C8" s="5" t="n">
        <v>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7</v>
      </c>
    </row>
    <row r="3" spans="1:3">
      <c r="A3" s="3" t="s">
        <v>442</v>
      </c>
    </row>
    <row r="4" spans="1:3">
      <c r="A4" s="4" t="s">
        <v>443</v>
      </c>
      <c r="B4" s="7" t="n">
        <v>615074</v>
      </c>
    </row>
    <row r="5" spans="1:3">
      <c r="A5" s="4" t="s">
        <v>444</v>
      </c>
      <c r="B5" s="5" t="n">
        <v>29551</v>
      </c>
    </row>
    <row r="6" spans="1:3">
      <c r="A6" s="4" t="s">
        <v>86</v>
      </c>
      <c r="B6" s="7" t="n">
        <v>43221</v>
      </c>
      <c r="C6" s="7" t="n">
        <v>15458</v>
      </c>
    </row>
    <row r="7" spans="1:3">
      <c r="A7" s="4" t="s">
        <v>445</v>
      </c>
      <c r="B7" s="5" t="n">
        <v>-161</v>
      </c>
      <c r="C7" s="7" t="n">
        <v>-125</v>
      </c>
    </row>
    <row r="8" spans="1:3">
      <c r="A8" s="4" t="s">
        <v>446</v>
      </c>
      <c r="B8" s="5" t="n">
        <v>4681</v>
      </c>
    </row>
    <row r="9" spans="1:3">
      <c r="A9" s="4" t="s">
        <v>447</v>
      </c>
      <c r="B9" s="5" t="n">
        <v>2884</v>
      </c>
    </row>
    <row r="10" spans="1:3">
      <c r="A10" s="4" t="s">
        <v>448</v>
      </c>
      <c r="B10" s="5" t="n">
        <v>-17541</v>
      </c>
    </row>
    <row r="11" spans="1:3">
      <c r="A11" s="4" t="s">
        <v>449</v>
      </c>
      <c r="B11" s="7" t="n">
        <v>648158</v>
      </c>
    </row>
    <row r="12" spans="1:3">
      <c r="A12" s="4" t="s">
        <v>450</v>
      </c>
      <c r="B12" s="5" t="n">
        <v>30095</v>
      </c>
    </row>
    <row r="13" spans="1:3">
      <c r="A13" s="4" t="s">
        <v>451</v>
      </c>
    </row>
    <row r="14" spans="1:3">
      <c r="A14" s="3" t="s">
        <v>442</v>
      </c>
    </row>
    <row r="15" spans="1:3">
      <c r="A15" s="4" t="s">
        <v>443</v>
      </c>
      <c r="B15" s="7" t="n">
        <v>296</v>
      </c>
    </row>
    <row r="16" spans="1:3">
      <c r="A16" s="4" t="s">
        <v>444</v>
      </c>
      <c r="B16" s="5" t="n">
        <v>29551</v>
      </c>
    </row>
    <row r="17" spans="1:3">
      <c r="A17" s="4" t="s">
        <v>447</v>
      </c>
      <c r="B17" s="7" t="n">
        <v>9</v>
      </c>
    </row>
    <row r="18" spans="1:3">
      <c r="A18" s="4" t="s">
        <v>452</v>
      </c>
      <c r="B18" s="5" t="n">
        <v>983</v>
      </c>
    </row>
    <row r="19" spans="1:3">
      <c r="A19" s="4" t="s">
        <v>448</v>
      </c>
      <c r="B19" s="7" t="n">
        <v>-4</v>
      </c>
    </row>
    <row r="20" spans="1:3">
      <c r="A20" s="4" t="s">
        <v>453</v>
      </c>
      <c r="B20" s="5" t="n">
        <v>-439</v>
      </c>
    </row>
    <row r="21" spans="1:3">
      <c r="A21" s="4" t="s">
        <v>449</v>
      </c>
      <c r="B21" s="7" t="n">
        <v>301</v>
      </c>
    </row>
    <row r="22" spans="1:3">
      <c r="A22" s="4" t="s">
        <v>450</v>
      </c>
      <c r="B22" s="5" t="n">
        <v>30095</v>
      </c>
    </row>
    <row r="23" spans="1:3">
      <c r="A23" s="4" t="s">
        <v>454</v>
      </c>
    </row>
    <row r="24" spans="1:3">
      <c r="A24" s="3" t="s">
        <v>442</v>
      </c>
    </row>
    <row r="25" spans="1:3">
      <c r="A25" s="4" t="s">
        <v>443</v>
      </c>
      <c r="B25" s="7" t="n">
        <v>228889</v>
      </c>
    </row>
    <row r="26" spans="1:3">
      <c r="A26" s="4" t="s">
        <v>446</v>
      </c>
      <c r="B26" s="5" t="n">
        <v>4681</v>
      </c>
    </row>
    <row r="27" spans="1:3">
      <c r="A27" s="4" t="s">
        <v>447</v>
      </c>
      <c r="B27" s="5" t="n">
        <v>2875</v>
      </c>
    </row>
    <row r="28" spans="1:3">
      <c r="A28" s="4" t="s">
        <v>448</v>
      </c>
      <c r="B28" s="5" t="n">
        <v>-17537</v>
      </c>
    </row>
    <row r="29" spans="1:3">
      <c r="A29" s="4" t="s">
        <v>449</v>
      </c>
      <c r="B29" s="5" t="n">
        <v>218908</v>
      </c>
    </row>
    <row r="30" spans="1:3">
      <c r="A30" s="4" t="s">
        <v>455</v>
      </c>
    </row>
    <row r="31" spans="1:3">
      <c r="A31" s="3" t="s">
        <v>442</v>
      </c>
    </row>
    <row r="32" spans="1:3">
      <c r="A32" s="4" t="s">
        <v>443</v>
      </c>
      <c r="B32" s="5" t="n">
        <v>381031</v>
      </c>
    </row>
    <row r="33" spans="1:3">
      <c r="A33" s="4" t="s">
        <v>86</v>
      </c>
      <c r="B33" s="5" t="n">
        <v>43221</v>
      </c>
    </row>
    <row r="34" spans="1:3">
      <c r="A34" s="4" t="s">
        <v>449</v>
      </c>
      <c r="B34" s="5" t="n">
        <v>424252</v>
      </c>
    </row>
    <row r="35" spans="1:3">
      <c r="A35" s="4" t="s">
        <v>456</v>
      </c>
    </row>
    <row r="36" spans="1:3">
      <c r="A36" s="3" t="s">
        <v>442</v>
      </c>
    </row>
    <row r="37" spans="1:3">
      <c r="A37" s="4" t="s">
        <v>443</v>
      </c>
      <c r="B37" s="5" t="n">
        <v>4858</v>
      </c>
    </row>
    <row r="38" spans="1:3">
      <c r="A38" s="4" t="s">
        <v>445</v>
      </c>
      <c r="B38" s="5" t="n">
        <v>-161</v>
      </c>
    </row>
    <row r="39" spans="1:3">
      <c r="A39" s="4" t="s">
        <v>449</v>
      </c>
      <c r="B39" s="7" t="n">
        <v>46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7</v>
      </c>
      <c r="B1" s="2" t="s">
        <v>302</v>
      </c>
    </row>
    <row r="2" spans="1:2">
      <c r="A2" s="4" t="s">
        <v>458</v>
      </c>
    </row>
    <row r="3" spans="1:2">
      <c r="A3" s="3" t="s">
        <v>459</v>
      </c>
    </row>
    <row r="4" spans="1:2">
      <c r="A4" s="4" t="s">
        <v>460</v>
      </c>
      <c r="B4"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7</v>
      </c>
    </row>
    <row r="4" spans="1:2">
      <c r="A4" s="4" t="s">
        <v>69</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4" t="s">
        <v>130</v>
      </c>
    </row>
    <row r="4" spans="1:2">
      <c r="A4" s="3" t="s">
        <v>131</v>
      </c>
    </row>
    <row r="5" spans="1:2">
      <c r="A5" s="4" t="s">
        <v>131</v>
      </c>
      <c r="B5"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6:08:34Z</dcterms:created>
  <dcterms:modified xmlns:dcterms="http://purl.org/dc/terms/" xmlns:xsi="http://www.w3.org/2001/XMLSchema-instance" xsi:type="dcterms:W3CDTF">2017-05-03T06:08:34Z</dcterms:modified>
</cp:coreProperties>
</file>